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Business and Summary of" sheetId="7" state="visible" r:id="rId7"/>
    <sheet xmlns:r="http://schemas.openxmlformats.org/officeDocument/2006/relationships" name="Business Combinations and Disco"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ignificant Contracts and Conce" sheetId="16" state="visible" r:id="rId16"/>
    <sheet xmlns:r="http://schemas.openxmlformats.org/officeDocument/2006/relationships" name="Taxes on Income" sheetId="17" state="visible" r:id="rId17"/>
    <sheet xmlns:r="http://schemas.openxmlformats.org/officeDocument/2006/relationships" name="Defined Contribution Plan" sheetId="18" state="visible" r:id="rId18"/>
    <sheet xmlns:r="http://schemas.openxmlformats.org/officeDocument/2006/relationships" name="Segment Reporting and Geographi" sheetId="19" state="visible" r:id="rId19"/>
    <sheet xmlns:r="http://schemas.openxmlformats.org/officeDocument/2006/relationships" name="Unaudited Quarterly Results" sheetId="20" state="visible" r:id="rId20"/>
    <sheet xmlns:r="http://schemas.openxmlformats.org/officeDocument/2006/relationships" name="Company Business and Summary 21" sheetId="21" state="visible" r:id="rId21"/>
    <sheet xmlns:r="http://schemas.openxmlformats.org/officeDocument/2006/relationships" name="Business Combinations and Dis22"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Taxes on Income (Tables)" sheetId="29" state="visible" r:id="rId29"/>
    <sheet xmlns:r="http://schemas.openxmlformats.org/officeDocument/2006/relationships" name="Segment Reporting and Geograp30" sheetId="30" state="visible" r:id="rId30"/>
    <sheet xmlns:r="http://schemas.openxmlformats.org/officeDocument/2006/relationships" name="Unaudited Quarterly Results (Ta" sheetId="31" state="visible" r:id="rId31"/>
    <sheet xmlns:r="http://schemas.openxmlformats.org/officeDocument/2006/relationships" name="Company Business and Summary 32" sheetId="32" state="visible" r:id="rId32"/>
    <sheet xmlns:r="http://schemas.openxmlformats.org/officeDocument/2006/relationships" name="Company Business and Summary 33" sheetId="33" state="visible" r:id="rId33"/>
    <sheet xmlns:r="http://schemas.openxmlformats.org/officeDocument/2006/relationships" name="Business Combinations and Dis34" sheetId="34" state="visible" r:id="rId34"/>
    <sheet xmlns:r="http://schemas.openxmlformats.org/officeDocument/2006/relationships" name="Business Combinations and Dis35" sheetId="35" state="visible" r:id="rId35"/>
    <sheet xmlns:r="http://schemas.openxmlformats.org/officeDocument/2006/relationships" name="Business Combinations - Prelimi" sheetId="36" state="visible" r:id="rId36"/>
    <sheet xmlns:r="http://schemas.openxmlformats.org/officeDocument/2006/relationships" name="Business Combinations - Additio" sheetId="37" state="visible" r:id="rId37"/>
    <sheet xmlns:r="http://schemas.openxmlformats.org/officeDocument/2006/relationships" name="Business Combinations - Pro For" sheetId="38" state="visible" r:id="rId38"/>
    <sheet xmlns:r="http://schemas.openxmlformats.org/officeDocument/2006/relationships" name="Accounts Receivable (Details)"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Intangible Assets - Annual Impa" sheetId="42" state="visible" r:id="rId42"/>
    <sheet xmlns:r="http://schemas.openxmlformats.org/officeDocument/2006/relationships" name="Intangible Assets - Weighted Av" sheetId="43" state="visible" r:id="rId43"/>
    <sheet xmlns:r="http://schemas.openxmlformats.org/officeDocument/2006/relationships" name="Intangible Assets - Expected am" sheetId="44" state="visible" r:id="rId44"/>
    <sheet xmlns:r="http://schemas.openxmlformats.org/officeDocument/2006/relationships" name="Intangible Assets - Trademark r" sheetId="45" state="visible" r:id="rId45"/>
    <sheet xmlns:r="http://schemas.openxmlformats.org/officeDocument/2006/relationships" name="Intangible Assets - Goodwill (D" sheetId="46" state="visible" r:id="rId46"/>
    <sheet xmlns:r="http://schemas.openxmlformats.org/officeDocument/2006/relationships" name="Other Current Liabilities (Deta" sheetId="47" state="visible" r:id="rId47"/>
    <sheet xmlns:r="http://schemas.openxmlformats.org/officeDocument/2006/relationships" name="Debt (Details)" sheetId="48" state="visible" r:id="rId48"/>
    <sheet xmlns:r="http://schemas.openxmlformats.org/officeDocument/2006/relationships" name="Commitments and Contingencies49" sheetId="49" state="visible" r:id="rId49"/>
    <sheet xmlns:r="http://schemas.openxmlformats.org/officeDocument/2006/relationships" name="Stockholders_ Equity - Private " sheetId="50" state="visible" r:id="rId50"/>
    <sheet xmlns:r="http://schemas.openxmlformats.org/officeDocument/2006/relationships" name="Stockholders_ Equity - Stock wa" sheetId="51" state="visible" r:id="rId51"/>
    <sheet xmlns:r="http://schemas.openxmlformats.org/officeDocument/2006/relationships" name="Stockholders's Equity - Warrant" sheetId="52" state="visible" r:id="rId52"/>
    <sheet xmlns:r="http://schemas.openxmlformats.org/officeDocument/2006/relationships" name="Stockholders_ Equity - Outstand" sheetId="53" state="visible" r:id="rId53"/>
    <sheet xmlns:r="http://schemas.openxmlformats.org/officeDocument/2006/relationships" name="Stockholders_ Equity - Stock Op" sheetId="54" state="visible" r:id="rId54"/>
    <sheet xmlns:r="http://schemas.openxmlformats.org/officeDocument/2006/relationships" name="Stockholders_ Equity - Activity" sheetId="55" state="visible" r:id="rId55"/>
    <sheet xmlns:r="http://schemas.openxmlformats.org/officeDocument/2006/relationships" name="Stockholders_ Equity - Activi56" sheetId="56" state="visible" r:id="rId56"/>
    <sheet xmlns:r="http://schemas.openxmlformats.org/officeDocument/2006/relationships" name="Significant Contracts and Con57" sheetId="57" state="visible" r:id="rId57"/>
    <sheet xmlns:r="http://schemas.openxmlformats.org/officeDocument/2006/relationships" name="Taxes on Income - Income from c" sheetId="58" state="visible" r:id="rId58"/>
    <sheet xmlns:r="http://schemas.openxmlformats.org/officeDocument/2006/relationships" name="Taxes on Income - Current And D" sheetId="59" state="visible" r:id="rId59"/>
    <sheet xmlns:r="http://schemas.openxmlformats.org/officeDocument/2006/relationships" name="Taxes on Income - Reconciliatio" sheetId="60" state="visible" r:id="rId60"/>
    <sheet xmlns:r="http://schemas.openxmlformats.org/officeDocument/2006/relationships" name="Taxes on Income - Deferred Tax " sheetId="61" state="visible" r:id="rId61"/>
    <sheet xmlns:r="http://schemas.openxmlformats.org/officeDocument/2006/relationships" name="Taxes on Income - Unrecognized " sheetId="62" state="visible" r:id="rId62"/>
    <sheet xmlns:r="http://schemas.openxmlformats.org/officeDocument/2006/relationships" name="Taxes on Income - Additional In" sheetId="63" state="visible" r:id="rId63"/>
    <sheet xmlns:r="http://schemas.openxmlformats.org/officeDocument/2006/relationships" name="Defined Contribution Plan (Deta" sheetId="64" state="visible" r:id="rId64"/>
    <sheet xmlns:r="http://schemas.openxmlformats.org/officeDocument/2006/relationships" name="Segment Reporting and Geograp65" sheetId="65" state="visible" r:id="rId65"/>
    <sheet xmlns:r="http://schemas.openxmlformats.org/officeDocument/2006/relationships" name="Unaudited Quarterly Results (De" sheetId="66" state="visible" r:id="rId66"/>
  </sheets>
  <definedNames/>
  <calcPr calcId="124519" fullCalcOnLoad="1"/>
</workbook>
</file>

<file path=xl/sharedStrings.xml><?xml version="1.0" encoding="utf-8"?>
<sst xmlns="http://schemas.openxmlformats.org/spreadsheetml/2006/main" uniqueCount="759">
  <si>
    <t>Document and Entity Information - USD ($) $ in Millions</t>
  </si>
  <si>
    <t>12 Months Ended</t>
  </si>
  <si>
    <t>Feb. 03, 2018</t>
  </si>
  <si>
    <t>Apr. 13, 2018</t>
  </si>
  <si>
    <t>Jul. 28, 2017</t>
  </si>
  <si>
    <t>Document and Entity Information</t>
  </si>
  <si>
    <t>Entity Registrant Name</t>
  </si>
  <si>
    <t>CHEROKEE INC</t>
  </si>
  <si>
    <t>Entity Central Index Key</t>
  </si>
  <si>
    <t>Document Type</t>
  </si>
  <si>
    <t>10-K</t>
  </si>
  <si>
    <t>Document Period End Date</t>
  </si>
  <si>
    <t>Feb. 3,
		2018</t>
  </si>
  <si>
    <t>Amendment Flag</t>
  </si>
  <si>
    <t>false</t>
  </si>
  <si>
    <t>Current Fiscal Year End Date</t>
  </si>
  <si>
    <t>--02-03</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28, 2017</t>
  </si>
  <si>
    <t>Current assets:</t>
  </si>
  <si>
    <t>Cash and cash equivalents</t>
  </si>
  <si>
    <t>Accounts receivable, net</t>
  </si>
  <si>
    <t>Other receivables</t>
  </si>
  <si>
    <t>Prepaid expenses and other current assets</t>
  </si>
  <si>
    <t>Current assets of discontinued operations</t>
  </si>
  <si>
    <t>Total current assets</t>
  </si>
  <si>
    <t>Property and equipment, net</t>
  </si>
  <si>
    <t>Intangible assets, net</t>
  </si>
  <si>
    <t>Goodwill</t>
  </si>
  <si>
    <t>Other assets</t>
  </si>
  <si>
    <t>Noncurrent assets of discontinued operations</t>
  </si>
  <si>
    <t>Total assets</t>
  </si>
  <si>
    <t>Current liabilities:</t>
  </si>
  <si>
    <t>Accounts payable</t>
  </si>
  <si>
    <t>Other current liabilities</t>
  </si>
  <si>
    <t>Current portion of long term debt</t>
  </si>
  <si>
    <t>Related party Ravich loan</t>
  </si>
  <si>
    <t>Deferred revenue-current</t>
  </si>
  <si>
    <t>Current liabilities of discontinued operations</t>
  </si>
  <si>
    <t>Total current liabilities</t>
  </si>
  <si>
    <t>Long term liabilities:</t>
  </si>
  <si>
    <t>Long term debt</t>
  </si>
  <si>
    <t>Deferred income taxes</t>
  </si>
  <si>
    <t>Other liabilities</t>
  </si>
  <si>
    <t>Total liabilities</t>
  </si>
  <si>
    <t>Commitments and Contingencies (Note 8)</t>
  </si>
  <si>
    <t xml:space="preserve"> </t>
  </si>
  <si>
    <t>Stockholders' Equity</t>
  </si>
  <si>
    <t>Preferred stock, $.02 par value, 1,000,000 shares authorized, none issued</t>
  </si>
  <si>
    <t>Common stock, $.02 par value, 20,000,000 shares authorized, shares issued 13,997,200 (2018) and 12,951,284 (2017)</t>
  </si>
  <si>
    <t>Additional paid-in capital</t>
  </si>
  <si>
    <t>Retained earnings (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Jan. 30, 2016</t>
  </si>
  <si>
    <t>CONSOLIDATED STATEMENTS OF OPERATIONS</t>
  </si>
  <si>
    <t>Revenues</t>
  </si>
  <si>
    <t>Operating expenses:</t>
  </si>
  <si>
    <t>Selling, general and administrative expenses</t>
  </si>
  <si>
    <t>Stock-based compensation and stock warrant charges</t>
  </si>
  <si>
    <t>Business acquisition and integration costs</t>
  </si>
  <si>
    <t>Restructuring charges</t>
  </si>
  <si>
    <t>Intangible asset impairment charge</t>
  </si>
  <si>
    <t>Depreciation and amortization</t>
  </si>
  <si>
    <t>Total operating expenses</t>
  </si>
  <si>
    <t>Operating (loss) income</t>
  </si>
  <si>
    <t>Other income (expense):</t>
  </si>
  <si>
    <t>Interest expense</t>
  </si>
  <si>
    <t>Other income (expense), net</t>
  </si>
  <si>
    <t>Total other expense, net</t>
  </si>
  <si>
    <t>(Loss) income from continuing operations before income taxes</t>
  </si>
  <si>
    <t>Provision for income taxes</t>
  </si>
  <si>
    <t>Net (loss) income from continuing operations</t>
  </si>
  <si>
    <t>(Loss) Income from discontinued operations, net of income taxes (Note 2)</t>
  </si>
  <si>
    <t>Net (loss) income</t>
  </si>
  <si>
    <t>Net (loss) income per share:</t>
  </si>
  <si>
    <t>Basic (loss) earnings per share from continuing operations (in dollars per share)</t>
  </si>
  <si>
    <t>Diluted (loss) earnings per share from continuing operations (in dollars per share)</t>
  </si>
  <si>
    <t>Basic (loss) earnings from discontinued operations per share (in dollars per share)</t>
  </si>
  <si>
    <t>Diluted (loss) earnings from discontinued operations per share (in dollars per share)</t>
  </si>
  <si>
    <t>Basic (loss) earnings per share (in dollars per share)</t>
  </si>
  <si>
    <t>Diluted (loss) earnings per share (in dollars per share)</t>
  </si>
  <si>
    <t>Weighted average common shares outstanding:</t>
  </si>
  <si>
    <t>Basic (in shares)</t>
  </si>
  <si>
    <t>Diluted (in shares)</t>
  </si>
  <si>
    <t>CONSOLIDATED STATEMENTS OF STOCKHOLDERS’ EQUITY - USD ($) shares in Thousands, $ in Thousands</t>
  </si>
  <si>
    <t>Common Stock</t>
  </si>
  <si>
    <t>Additional Paid-in Capital</t>
  </si>
  <si>
    <t>Retained Earnings</t>
  </si>
  <si>
    <t>Total</t>
  </si>
  <si>
    <t>Balance at Jan. 31, 2015</t>
  </si>
  <si>
    <t>Balance (in shares) at Jan. 31, 2015</t>
  </si>
  <si>
    <t>Increase (Decrease) in Stockholders' Equity</t>
  </si>
  <si>
    <t>Stock-based compensation</t>
  </si>
  <si>
    <t>Tax effect from stock option exercises</t>
  </si>
  <si>
    <t>Stock option exercises and equity issuances, net of tax</t>
  </si>
  <si>
    <t>Stock option exercises and equity issuances, net of tax (in shares)</t>
  </si>
  <si>
    <t>Balance at Jan. 30, 2016</t>
  </si>
  <si>
    <t>Balance (in shares) at Jan. 30, 2016</t>
  </si>
  <si>
    <t>Equity offering</t>
  </si>
  <si>
    <t>Equity offering (in shares)</t>
  </si>
  <si>
    <t>Stock warrants</t>
  </si>
  <si>
    <t>Retirement of common stock</t>
  </si>
  <si>
    <t>Retirement of common stock (in shares)</t>
  </si>
  <si>
    <t>Balance at Jan. 28, 2017</t>
  </si>
  <si>
    <t>Balance (in shares) at Jan. 28, 2017</t>
  </si>
  <si>
    <t>Balance at Feb. 03, 2018</t>
  </si>
  <si>
    <t>Balance (in shares) at Feb. 03, 2018</t>
  </si>
  <si>
    <t>CONSOLIDATED STATEMENTS OF CASH FLOWS - USD ($) $ in Thousands</t>
  </si>
  <si>
    <t>Cash flows from operating activities:</t>
  </si>
  <si>
    <t>Adjustments to reconcile net (loss) income to net cash (used in) provided by operating activities:</t>
  </si>
  <si>
    <t>Bad debt expense</t>
  </si>
  <si>
    <t>Amortization of deferred financing costs</t>
  </si>
  <si>
    <t>Deferred income taxes and noncurrent provisions</t>
  </si>
  <si>
    <t>Excess tax benefit from stock-based compensation</t>
  </si>
  <si>
    <t>Gain on sale of business</t>
  </si>
  <si>
    <t>Changes in operating assets and liabilities, net of effects from business combinations:</t>
  </si>
  <si>
    <t>Accounts receivable</t>
  </si>
  <si>
    <t>Deferred revenue</t>
  </si>
  <si>
    <t>Net cash (used in) provided by operating activities</t>
  </si>
  <si>
    <t>Net cash provided by operating activities from discontinued operations</t>
  </si>
  <si>
    <t>Cash flows from investing activities:</t>
  </si>
  <si>
    <t>Capital investments</t>
  </si>
  <si>
    <t>Business acquisitions, net of cash acquired</t>
  </si>
  <si>
    <t>Proceeds from business dispositions</t>
  </si>
  <si>
    <t>Net cash provided by (used in) investing activities</t>
  </si>
  <si>
    <t>Cash flows from financing activities:</t>
  </si>
  <si>
    <t>Debt issuance costs</t>
  </si>
  <si>
    <t>Proceeds from term notes</t>
  </si>
  <si>
    <t>Payments on term notes</t>
  </si>
  <si>
    <t>Proceeds from accounts receivable financing</t>
  </si>
  <si>
    <t>Payments on accounts receivable financing</t>
  </si>
  <si>
    <t>Proceeds from stock option exercises</t>
  </si>
  <si>
    <t>Issuance of common stock</t>
  </si>
  <si>
    <t>Repurchase and retirement of common stock</t>
  </si>
  <si>
    <t>Net cash (used in) provided by financing activities</t>
  </si>
  <si>
    <t>(Decrease) increase in cash and cash equivalents</t>
  </si>
  <si>
    <t>Cash and cash equivalents, beginning of period</t>
  </si>
  <si>
    <t>Cash and cash equivalents, end of period</t>
  </si>
  <si>
    <t>Cash paid for:</t>
  </si>
  <si>
    <t>Income taxes</t>
  </si>
  <si>
    <t>Interest</t>
  </si>
  <si>
    <t>Noncash investing and financing activities:</t>
  </si>
  <si>
    <t>Conversion of related party loan into term loan</t>
  </si>
  <si>
    <t>Cerberus Credit Facility</t>
  </si>
  <si>
    <t>Proceeds from loans</t>
  </si>
  <si>
    <t>Payments of loans</t>
  </si>
  <si>
    <t>Receivables Funding Loan</t>
  </si>
  <si>
    <t>Company Business and Summary of Significant Accounting Policies</t>
  </si>
  <si>
    <t>1. Company Business and Summary of Significant Accounting Policies
Cherokee Inc. and subsidiaries (the “Company”) is an international marketer and manager of a portfolio of fashion and lifestyle brands, primarily licensing product in the apparel, footwear, home products and accessories categories. The Company’s brands include Cherokee, Hi-Tec, Magnum, Interceptor, 50 Peaks, Hawk Signature, Tony Hawk, Liz Lange, Completely Me by Liz Lange, Flip Flop Shops, Everyday California, Carole Little and Sideout.
On December 7, 2016, the Company acquired Hi-Tec Sports International Holdings BV (“Hi-Tec”) and simultaneously sold certain sales and distribution operations of Hi-Tec to third parties. (See Note 2.)
Principles of Consolidation and Basis of Presentation
The accompanying consolidated financial statements have been prepared in accordance with accounting principles generally accepted in the United States of America (“GAAP”) and include the accounts of Cherokee Inc., Hi-Tec and its other subsidiaries. Intercompany accounts and transactions have been eliminated in consolidation. The Company’s fiscal year comprises a 52- or 53-week period ending on the Saturday nearest to January 31. The fiscal year ended February 3, 2018 (“Fiscal 2018”) is a 53-week period, while the fiscal years ended January 28, 2017 (“Fiscal 2017”) and January 30, 2016 (“Fiscal 2016”) are 52-week periods.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
Liquidity and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As described in Note 7., the Company has $49.5 million of outstanding indebtedness under its Cerberus Credit Facility.
Based on the Company’s current forecasts, the Company anticipates that it will violate the liquidity covenant included in the Cerberus Credit Facility within the next twelve months, which requires the Company to maintain liquidity of $2.0 million, comprising either cash balances or borrowing capacity under the revolving credit component of the Cerberus Credit Facility. As a result of the forecasted noncompliance, there is an explanatory paragraph included in the report of the Company’s independent registered public accounting firm describing the uncertainty about the Company’s ability to continue as a going concern, which itself results in noncompliance with covenants in the Cerberus Credit Facility. These factors raise substantial doubt about the Company’s ability to continue as a going concern, and the compliance failure, and potential failure, subject the Company to significant risks, including Cerberus’s right to terminate its obligations under the Cerberus Credit Facility,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If any of these rights were to be exercised, the Company’s financial condition and ability to continue operations would be materially jeopardized.
Management plans to address the Company’s ability to continue to continue as a going concern by seeking an increase in its borrowing capacity under the Cerberus Credit Facility and amending existing covenants, or by seeking additional liquidity from other lenders with Cerberus’ consent. The Company will further evaluate its ability to meet its obligations as they come due over the next twelve months, and the successful amendment of the Cerberus Credit Facility is a critical part of the management’s plans to meet its obligations as they come due. There is no assurance that management will be able to execute these plans.
Cash and Cash Equivalents
Money market funds and highly liquid debt instruments purchased with original maturities of three months or less are considered cash equivalents. Carrying values approximate fair value.
Inventories
Inventories comprise finished goods and are valued at the lower of cost (first-in, first-out) or market. Inventories at January 28, 2017 related to the Company’s distribution business that was sold prior to the end of Fiscal 2018 and are included in current assets of discontinued operations in the consolidated balance sheet. (See Note 2.)
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
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Franchise agreements are amortized on a straight-line basis over the lives of the agreements. Goodwill represents the excess of purchase price over the fair value of assets acquired in business combinations and is not amortized. Indefinite lived trademarks and goodwill are evaluated annually for impairment or when events or circumstances indicate a potential impairment, and an impairment loss is recognized to the extent that the asset’s carrying amount exceeds its fair value. The Company estimates these fair value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Amortizing trademarks, franchise agreements and other long-lived assets are tested for recoverability as necessary using undiscounted cash flow models.
Deferred Financing Costs and Debt Discounts
Deferred financing costs and debt discounts are reflected in the balance sheets as a reduction of long-term debt and are amortized into interest expense over the life of the debt using the effective interest method.
Revenue Recognition and Deferred Revenue
Revenue is recognized under the Company’s various license and franchise agreements as services are rendered, or are otherwise earned in accordance with the underlying agreements.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Minimum guaranteed royalties paid in advance of the culmination of the earnings process, the majority of which are non‑refundable to the licensee, are deferred and recognized as revenues when earned. Initial franchise fees are recognized as revenue when a franchised location opens, since the services and conditions related to the franchise fee have generally been performed at that point. Renewal franchise fees are recognized as revenue when the renewal agreements are signed and the fee is paid since there are no material services and conditions related to these franchise fees.
The Company’s license and franchise agreements typically include audit rights to allow the Company to validate the amount of royalties received. Differences between amounts initially recognized and amounts subsequently determined under audit are recognized when the differences become known and are considered collectible. The Company regularly enforces its intellectual property rights and pursues third parties that are utilizing its trademarks without a license. Royalties generated from such enforcement proceedings are recognized when they are determined and considered collectible.
Marketing and Advertising
Generally, the Company’s licensees and franchisees fund their own advertising programs. Marketing, advertising and promotional costs incurred by the Company are charged to selling, general and administrative expense as incurred and were approximately $3.7 million, $1.4 million and $1.0 during Fiscal 2018, Fiscal 2017 and Fiscal 2016, respectively.
Rent Expense and Tenant Improvement Allowances
Rent expense is recognized on a straight‑line basis over the term of the lease. Tenant improvements allowances are recorded as a deferred lease credit in the balance sheets and amortized as a reduction of rent expense over the term of the lease.
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
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
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Beginning with Fiscal 2018, the Company records the tax effect of equity issuances within the income statement rather than paid-in capital.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For Fiscal 2016, the weighted-average common shares outstanding includes 0.2 million shares of dilutive stock options. The computation of diluted common shares outstanding excludes outstanding stock options and warrants that are anti‑dilutive.
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charged to operating expenses in the Company’s statements of operations.
Fair Value of Financial Instruments
The carrying value of accounts receivable and accounts payable approximates fair value due to their short‑term nature. The carrying value of the Company’s long‑term debt approximates fair value as these borrowings bear interest at floating rates.
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
Reclassifications
Certain reclassifications have been made to the Fiscal 2017 and Fiscal 2016 financial statements in order to conform to the current year presentation.
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ncluding clarification guidance issued in Fiscal 2017) is effective for the Company’s fiscal year ending February 2, 2019 (“Fiscal 2019”) and allows for either full retrospective or modified retrospective adoption. The Company plans to adopt this guidance using the modified retrospective method beginning in the first quarter of Fiscal 2019 and estimates that the cumulative effect on adoption will be a $0.4 million charge to accrued revenue with a corresponding credit to retained earnings. Minimum guaranteed royalties under the Company’s agreements with its licensees have historically been recognized as earned in accordance with the underlying license agreements, while under this new standard, such royalties will generally be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An asset would be recognized related to the right to use the underlying asset, and a liability would be recognized related to the obligation to make lease payments over the term of the lease. The standard also requires expanded disclosures about leases. This guidance is effective for the Company’s fiscal year ending February 1, 2020 (“Fiscal 2020”). The anticipated impact of the adoption of this guidance on the Company’s financial statements is still being evaluated, but the Company expects there will be a significant increase in its long-term assets and liabilities resulting from adoption.
In March 2016, the FASB issued authoritative guidance to simplify the accounting for certain aspects of share-based compensation, which was adopted by the Company for Fiscal 2018.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e company has elected to continue to estimate forfeitures.
In August 2016, the FASB issued authoritative guidance that reduces the diversity in practice of the classification of certain cash receipts and cash payments within the statement of cash flows. This guidance is effective for the Company’s Fiscal 2019. This guidance was adopted by the Company in Fiscal 2018 and did not have a material impact on the Company’s financial position or results of operations.
In January 2017, the FASB issued authoritative guidance which modifies guidance for determining whether a transaction involves the purchase or disposal of a business or an asset. This standard was early adopted by the Company in Fiscal 2017. The amendments clarify that when substantially all of the fair value of the gross assets acquired or disposed of is concentrated in a single identifiable asset or a group of similar assets, the set of assets and activities is not a business.
In January 2017, the FASB issued authoritative guidance to simplify the testing for goodwill impairment by removing step two from the goodwill testing. Under previous guidance, if the fair value of a reporting unit wa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porting unit from the reporting unit’s fair value as determined under step one. This new guidance instead provides that an impairment charge should be recognized based on the difference between a reporting unit’s fair value and its carrying value. This guidance was adopted by the Company in Fiscal 2018 and did not have a material impact on the Company’s financial position or results of operations.
In May 2017, the FASB issued authoritative guidance related to stock-based compensation. Under this new guidance, the Company would not account for the effects of a modification of a share-based payment award if the fair value of the award does not change, the vesting conditions remain the same and the classification of the award as an equity or a liability instrument does not change. This standard is effective for Fiscal 2019 and is not expected to have a material impact on the Company’s consolidated financial statements or related disclosures.</t>
  </si>
  <si>
    <t>Business Combinations and Discontinued Operations</t>
  </si>
  <si>
    <t>2. Business Combinations and Discontinued Operations
On December 7, 2016, the Company acquired Hi-Tec and simultaneously sold certain sales and distribution operations of Hi-Tec to third parties along with the related assets and liabilities (the “Hi-Tec Acquisition”). These third parties became licensees of the Company at that time and include Carolina Footwear Group, LLC (“Carolina”), Batra Limited (“Batra”) and Sunningdale (“South Africa”). On January 31, 2018, the Company sold its remaining Hi-Tec sales and distribution operations to International Brands Group (“IBG”). The business sold to IBG is reflected in the accompanying financial statements as discontinued operations. The Company does not have any ownership interests in Carolina, Batra, South Africa or IBG. After these transactions and consistent with the Company’s planned conversion of Hi-Tec, the Company continues to own the intellectual property of Hi-Tec. The Company completed the Hi-Tec Acquisition to access markets addressed by Hi-Tec with its Hi-Tec, Magnum, Interceptor and 50 Peaks brands, and provide cross-selling opportunities with the Company’s other brands.
Discontinued Operations
The Company’s core business is marketing and managing its portfolio of fashion and lifestyle brands. Accordingly, the Company’s Hi-Tec sales and distribution business, which operates in Latin America, the Middle East, Russia and Asia Pacific was sold to IBG during the fourth quarter of Fiscal 2018 for $3.1 million. Cash proceeds of $1.3 million were received during the fourth quarter of Fiscal 2018, and $1.8 million of cash proceeds were received by the Company in the first quarter of Fiscal 2019. The operating assets and liabilities of this business were sold to IBG in conjunction with the execution of a separate license agreement that grants IBG certain sales and distribution rights for Hi-Tec products in those territories. The discontinued sales and distribution business was previously included in the Company’s Hi-Tec reporting segment.
The net (loss) income from discontinued operations in the consolidated statement of operations includes the following:
Year Ended
February 3,
January 28,
(In thousands)
2018
2017
Product sales and royalty revenues
$
19,492
$
6,599
Cost of goods sold
15,106
5,083
Selling, general and administrative expenses
4,384
688
Depreciation and amortization
167
—
Pretax (loss) income from discontinued operations
(165)
828
Gain on disposal of discontinued operations
37
—
Total pretax (loss) income from discontinued operations
(128)
828
Income tax (benefit) provision
—
—
Net (loss) income from discontinued operations
$
(128)
$
828
The carrying amounts of assets and liabilities included in discontinued operations comprise the following:
February 3,
January 28,
(In thousands)
2018
2017
Accounts receivable and amounts due from sale of business
$
$
Inventories
—
Current assets of discontinued operations
Intangible asset—Distributor relationships
—
Goodwill
—
Property and equipment
—
Noncurrent assets of discontinued operations
—
Current liabilities of discontinued operations
Net assets of discontinued operations
$
$
Restructuring Charges
The Company incurred restructuring charges of $3.8 million in Fiscal 2017 and an additional $1.1 million in Fiscal 2018 related to the Hi-Tec Acquisition and its integration into the Company’s ongoing operations (the “Hi-Tec Plan”). In addition, restructuring charges of $1.0 million were incurred in the fourth quarter of Fiscal 2018 as the Company’s staff was realigned to appropriately support its current business (the “Cherokee Global Brands Plan”).
Restructuring charges comprise the following:
Year Ended
February 3,
January 28,
(In thousands)
2018
2017
Severance costs
$
2,080
$
1,270
Contract termination costs
—
386
Leases, net of sublease
—
1,920
Service costs
—
206
$
2,080
$
3,782
Payments against the restructuring plan obligations were as follows:
(In thousands)
Cherokee Global
Hi-Tec Plan
Balance, January 28, 2017
$
—
$
3,782
Restructuring charges
1,031
1,049
Payments during the period
—
(2,330)
Balance, February 3, 2018
$
1,031
$
2,501
Allocation of Purchase Price
The Hi Tec Acquisition was accounted for under the acquisition method and Accounting Standards Update 2017-01, and the financial statements of the Company include the operating results of Hi-Tec as of the acquisition date, December 7, 2016. The following table presents the allocation of purchase price to the net tangible and intangible assets acquired based on their estimated fair values on the acquisition date. Provisional amounts that were initially recorded have been adjusted based on additional information the Company has obtained about facts and circumstances that existed as of the acquisition date.
(In thousands)
Purchase Price Allocation
Cash and cash equivalents
$
2,654
Accounts receivable
20,445
Inventories
1,327
Other current assets
2,453
Assets sold to third parties
11,147
Total current assets
38,026
Property and equipment
291
Intangible assets
53,940
Goodwill
16,652
Total identifiable assets acquired
108,909
Accounts payable
5,112
Other current liabilities
5,868
Total current liabilities
10,980
Deferred income taxes
7,480
Long-term income taxes payable
3,197
Net assets acquired
$
87,252
The intangible assets acquired comprise trademarks of $53.4 million and distributor relationships of $0.5 million, which were valued using the income approach using various methods.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 he fair value of the trademarks was determined using discounted cash flows, which is an income approach to fair value measurement that requires a specific intangible asset to be valued from the asset grouping’s overall cash flow stream. The fair value of distributor relationships was determined using the lost profits method. The fair value of acquired leasehold agreements was determined based on the differences between the contract rent and market rent for each remaining year of the leases, discounted to present value at an appropriate rate of return. The fair value of acquired finished goods inventories was determined based on the net retail value of the inventory less operating expenses and a reasonable profit allowance, determined on an aggregate basis. The fair value amounts for the intangible assets were determined using inputs observed at Level 3 in the fair value hierarchy, while leases and inventory were observed at Level 2. G oodwill primarily resulted from the synergies the Company expects to realize from the combination of Hi-Tec with Cherokee Global Brands, the assembled workforce and the deferred tax liability related to the intangibles acquired.
The fair value of assets acquired that were simultaneously sold to third parties was $11.1 million. Accounts receivable of $8.7 million were sold to Carolina with recourse and required the Company to pay Carolina a 10% premium for amounts collected during the 210 days following the acquisition date. The uncollected accounts are included in accounts receivable in the accompanying balance sheet, and a liability for the remaining amounts due to Carolina is included within other current liabilities, amounting to $0.8 million and $6.8 million at February 3, 2018 and January 28, 2017, respectively. The premiums for amounts collected were $0.2 million and $0.6 million for Fiscal 2018 and Fiscal 2017, respectively, and are included as other expense in the statement of operations. Proceeds and payments pertaining to this arrangement are included as financing activities in the statement of cash flows.
The subsidiaries acquired in the Hi-Tec Acquisition contributed $7.8 million to consolidated revenue and generated a net loss of $4.1 million during Fiscal 2017. The Company further acquired $1.4 million of goodwill deductible for tax purposes, which is reported at the Hi-Tec segment. Please see Note 13 for Segment Reporting.
Business acquisition and integration costs totaled $7.5 million and $11.5 million for Fiscal 2018 and Fiscal 2017, respectively, consisting of legal, due diligence, integration and other costs and are classified as business acquisition and integration costs in the operating expenses section of the statement of operations.
Unaudited Pro Forma Financial Information
The Company assessed the acquisition under both Securities and Exchange Commission (the “SEC”) and US GAAP accounting guidance, and treated the transaction as an asset acquisition under SEC Regulation S-X-3-05 and as a business combination under Accounting Standards Update 2017-01.
The following table presents the unaudited pro forma combined historical results of operations as if the Company had consummated the Hi-Tec Acquisition as of February 1, 2015:
Year Ended
(amounts in thousands)
January 28, 2017
January 30, 2016
Gross Income
$
51,468
$
54,290
Net Income
$
8,053
$
11,909
Basic EPS
$
0.62
$
0.92
Diluted EPS
$
0.62
$
0.91
The unaudited pro forma financial information set forth above is derived from the Company’s historical financial information and the financial information of Hi-Tec for the portion of the periods presented in which Hi-Tec was a subsidiary of the Company, consisting of the period from December 7, 2016 to January 28, 2017 (the “Post-Acquisition Period”). The Company calculated the pro forma amounts for Hi-Tec by applying the Company’s accounting policies and retroactively forecasting and pro-rating for the periods presented the results of Hi-Tec during the Post-Acquisition Period. For purposes of these adjustments, non-recurring expenses, consisting of restructuring and other transaction costs, were removed. The amounts of such non-recurring adjustments are $3.8 million and $10.6 million for restructuring costs and other transaction costs, respectively. In addition, Hi-Tec’s financial results during the Post-Acquisition Period reflect the Company’s transition of Hi-Tec’s business from a full spectrum distribution model, in which one group of affiliated companies owned the Hi-Tec brands and manufactured the Hi-Tec products prior to completion of the Hi-Tec Acquisition, to a brand licensing model consistent with the Company’s business. As a result, the above pro forma financial information applies royalty rates from Hi-Tec’s current license agreements to historical wholesale product sales to calculate licensing revenues, and excludes Hi-Tec’s historical operating costs relating to its former distribution business, including its product sales, marketing, purchasing and distribution costs. Additionally, interest expense included in the above pro forma financial information is based upon the Company’s current debt agreements and excludes any interest based upon the Company’s former debt agreements.
The unaudited pro forma information of the Company is presented for informational purposes only, as an aid to understanding the entities’ combined financial results. This unaudited pro forma condensed combined financial information should not be considered a substitute for the historical financial information prepared in accordance with GAAP, as presented in the Company’s reports on Form 10-Q and Form 10-K and other filings with the SEC. The unaudited pro forma condensed combined financial information disclosed in this report is for illustrative purposes only and is not indicative of results of operations that would have been achieved had the pro forma events taken place on the dates indicated, or of the Company’s future consolidated results of operations.</t>
  </si>
  <si>
    <t>Accounts Receivable</t>
  </si>
  <si>
    <t>3. Accounts Receivable
Accounts receivable consists of the following:
(In thousands)
February 3, 2018
January 28, 2017
Accounts receivable
$
10,233
$
12,240
Allowance for doubtful accounts
(428)
(481)
$
9,805
$
11,759
An allowance for doubtful accounts is provided for based on the Company’s assessment of various factors that may affect the Company’s licensees’ or franchisees’ ability to pay, such as historical experience, age of accounts receivable balances, credit quality of the Company’s licensees or franchisees, current economic conditions and bankruptcy.</t>
  </si>
  <si>
    <t>Property and Equipment</t>
  </si>
  <si>
    <t>Property, Plant and Equipment [Abstract]</t>
  </si>
  <si>
    <t>4. Property and Equipment
Property and equipment consist of the following:
(In thousands)
February 3, 2018
January 28, 2017
Computer Equipment
$
653
$
633
Software
448
156
Furniture and Fixtures
1,976
1,994
Leasehold Improvements
726
648
3,803
3,431
Accumulated depreciation
(2,713)
(2,131)
$
1,090
$
1,300</t>
  </si>
  <si>
    <t>Intangible Assets</t>
  </si>
  <si>
    <t>5. Intangible Assets
Intangible assets consist of the following:
February 3, 2018
January 28, 2017
(In thousands)
Gross
Accumulated Amortization
Net Book
Gross
Accumulated Amortization
Net Book
Amortizable trademarks
$
30,861
(19,029)
$
11,832
$
20,535
(18,436)
$
2,099
Amortizable franchise agreements
1,300
(271)
1,029
1,300
(153)
1,147
Indefinite lived trademarks
56,687
—
56,687
102,455
—
102,455
$
88,848
(19,300)
$
69,548
$
124,290
(18,589)
$
105,701
The transition from the Company's license agreements with Target Corporation and Kohl's Illinois, Inc. in the United States to new licensees has taken longer than previously estimated. (See Note 10 for Significant Contracts and Concentrations of Risk.) As a result, the Company's revenue projections at the end of Fiscal 2018 were significantly lower than its revenue projections at the end of Fiscal 2017, and during its annual impairment testing for Fiscal 2018, the Company determined that projected cash flows for certain indefinite lived trademarks in its Cherokee Global Brands reportable segment indicated that the fair values of these trademarks were not in excess of their carrying values. Accordingly, an impairment charge of $35.5 million was recorded during the fourth quarter of Fiscal 2018 to adjust the impaired trademarks to their estimated fair value of $10.3 million, which is reported as a component of operating expenses in the statement of operations. Fair value was determined using level 3 measurements using the discounted cash flow method (income approach). In conjunction with this impairment assessment, the Company concluded that the competitive and economic environment for the use of these trademarks no longer supported an indefinite life. Accordingly, these trademarks will be amortized prospectively over their estimated remaining useful lives.
The Hi-Tec Acquisition during Fiscal 2017 resulted in trademarks valued at $53.4 million, including $52.4 million that are classified as indefinite lived and not subjected to amortization. In addition, distributor relationships were valued at $0.5 million but were sold in Fiscal 2018, and the amortization thereof is presented in the statements of operations as a component of discontinued operations. The distributor relationships are presented as noncurrent assets of discontinued operations in the balance sheet for Fiscal 2017.
The Company has acquired other trademarks and franchise agreements that are being amortized over their estimated useful lives with no residual values. The weighted-average amortization period for trademarks and franchise agreements was 10.0 and 11.0, respectively, at February 3, 2018. The trademarks are being renewed on a continuing basis.
Amortization of intangible assets was $0.7 million, $0.9 million and $0.9 million for Fiscal 2018, Fiscal 2017 and Fiscal 2016, respectively. Expected amortization of intangible assets for fiscal years ending in 2019, 2020, 2021, 2022 and 2023 is approximately $1.1 million, $0.9 million, $0.9 million, $0.9 million and $0.8 million, respectively. Trademark registration and renewal costs capitalized during Fiscal 2018 and Fiscal 2017 totaled $0.1 million in both periods.
Goodwill arose from historical acquisitions and the Hi-Tec Acquisition that occurred during Fiscal 2017. Additional goodwill of $0.9 million was recorded during Fiscal 2018 primarily as a result of finalizing the fair values of assets and liabilities acquired during the Hi-Tec Acquisition that were simultaneously sold to third parties. A portion of goodwill was allocated based on fair value to the sales and distribution business that was sold during the fourth quarter of Fiscal 2018. (See Note 2.)</t>
  </si>
  <si>
    <t>Other Current Liabilities</t>
  </si>
  <si>
    <t>6. Other Current Liabilities
Other current liabilities consists of the following:
(In thousands)
February 3, 2018
January 28, 2017
Accrued employee compensation and benefits
$
239
$
878
Amounts payable for business acquisitions
1,901
6,815
Restructuring plan liabilities
3,532
3,782
Income taxes payable
792
347
Other liabilities
906
—
$
7,370
$
11,822</t>
  </si>
  <si>
    <t>Debt</t>
  </si>
  <si>
    <t>7. Debt
Cerberus Credit Facility
On December 7, 2016, in connection with the closing of the Hi-Tec Acquisition, the Company entered into a senior secured credit facility with Cerberus Business Finance, LLC (“Cerberus”), which was amended in August 2017 and November 2017 (the “Cerberus Credit Facility”) and provides a $45.0 million term loan and a revolving credit facility up to $5.0 million. The Company used a portion of the term loan proceeds to fund the Hi-Tec Acquisition, including the repayment of substantially all the outstanding indebtedness of Hi-Tec, and to repay all amounts owed under its previous credit facility. Proceeds from borrowings under the revolving credit facility were used for working capital purposes. Principal repayments of the term loan are required quarterly and interest is payable monthly. During the year ended February 3, 2018, the Company drew down $5.0 million under its revolving credit facility.
The Cerberus Credit Facility is secured by substantially all the assets of the Company and is guaranteed by the Company’s subsidiaries. The Cerberus Credit Facility expires in December 2021 and bears interest based either on LIBOR or an alternate base rate plus a margin. The weighted-average interest rate at February 3, 2018 was 11.0%. The Cerberus Credit Facility contains customary restrictive covenants for facilities and transactions of this type, including, among other things, the maintenance of certain financial covenants, limitations on the payment of dividends, the requirement to meet certain revenue standards after the expiration or termination of any material contracts, and the requirement to obtain Cerberus’s consent before the Company can take certain specified actions. Events of default include, among other things, the occurrence of a change of control of the Company.
The Cerberus Credit Facility was amended in August 2017 related to the Company’s noncompliance for the first quarter of Fiscal 2018 with certain reporting and financial covenants required by the Cerberus Credit Facility, including the required leverage ratio and the required fixed charge coverage ratio. This amendment waived these events of default, changed the level of these required financial covenants going forward, and added a new liquidity covenant requiring the Company to maintain a minimum level of cash and availability under the revolving credit facility. This amendment also required the Company to sell shares of the Company’s common stock in a private placement, which was completed in August 2017. (See Note 9.)
The Cerberus Credit Facility was further amended in November 2017 related to the Company’s noncompliance for the second quarter of Fiscal 2018 with certain financial covenants required by the Cerberus Credit Facility, including the leverage ratio and the fixed charge coverage ratio. This amendment waived these events of default, changed the level and timing of these required financial covenants going forward, changed the level of required liquidity, and implemented a tiered interest rate structure whereby the Company’s borrowing rate under the Cerberus Credit Facility fluctuates based on the Company’s leverage ratio. This amendment also required that (i) new third-party investors acquire from Cerberus at least $10.0 million of junior participation interests in the Cerberus Credit Facility term loan and (ii) permitted the Company to repay the remaining balance of the unsecured receivables funding loan due to Mr. Ravich, a member of the Board of Directors (see below), by using proceeds from an additional $1.5 million participation by Mr. Ravich in the Cerberus Credit Facility term loan. The Company issued warrants to purchase up to 511,111 shares of the Company’s common stock at $2.25 per share to the third party investors that acquired participation interests in the Cerberus Credit Facility term loan. (See Note 9.)
Outstanding borrowings under the Cerberus Credit Facility, including borrowings under the revolving credit facility, were $49.5 million and $44.6 million at February 3, 2018 and January 28, 2017, respectively. The unamortized deferred financing costs associated with these borrowings are $3.4 million and $3.7 million at February 3, 2018 and January 28, 2017, respectively.
Borrowings under the Cerberus Credit Facility term loan and revolving credit facility comprise a series of recurring short-term obligations that bear interest rates based on varying LIBOR maturities which are selected at the Company’s option. These short term obligations that the Company has the intent and ability to refinance on a long-term basis are classified as long-term debt. As a result of anticipated noncompliance with certain covenants required by the Cerberus Credit Facility as further described in Note 1., the outstanding borrowings under the Cerberus Credit Facility are classified as current liabilities on the accompanying balance sheet.
Related Party Ravich Loan
On December 7, 2016, in connection with the closing of the Hi-Tec Acquisition, the Company obtained an unsecured receivables funding loan of $5.0 million from Jess Ravich (the “Ravich Loan”), a director of the Company. The Company used the Ravich Loan proceeds to fund a portion of the purchase price for the Hi-Tec Acquisition. The Ravich Loan bore interest at a rate of 9.5% per annum and was subject to a fee equal to 2.5% of the principal amount of the loan, which was paid upon funding. The Company repaid a portion of the Ravich Loan from operating cash flows, and in the 4 th quarter of Fiscal 2018, the remaining $1.5 million outstanding was converted to a junior participating interest in the Cerberus Credit Facility term loan.
JPMorgan Credit Agreement
In 2012, the Company and JPMorgan entered into a credit agreement (the “JPMorgan Credit Agreement”) that provided the Company with a $2.0 million revolving line of credit and the capacity to finance certain trademark and business acquisitions. The Company borrowed $16.6 million under the JPMorgan Credit Agreement in 2012 to acquire rights related to the Cherokee brand in the school uniforms category. In January 2014, the Company borrowed an additional $19.0 to acquire the Hawk Signature and Tony Hawk brands, and in October 2015, borrowed an additional $6.0 million in connection with its acquisition of Flip Flop Shops. Quarterly principal repayments were required, and borrowings bore interest based either on LIBOR or an alternate base rate plus a margin. On December 7, 2016, all amounts owed under the JPMorgan Credit Agreement were repaid and the agreement was terminated.</t>
  </si>
  <si>
    <t>Commitments and Contingencies</t>
  </si>
  <si>
    <t>Commitments and Contingencies.</t>
  </si>
  <si>
    <t>8. Commitments and Contingencies
The Company leases office and warehouse facilities under non-cancelable operating leases. Future minimum lease payments as of February 3, 2018 are as follows:
Operating
(In thousands)
Leases
Fiscal 2019
$
2,273
Fiscal 2020
1,209
Fiscal 2021
1,220
Fiscal 2022
1,031
Fiscal 2023
691
Thereafter
2,850
Total future minimum lease payments
$
9,274
Total rent expense was $0.9 million, $0.6 million and $0.4 million for Fiscal 2018, Fiscal 2017 and Fiscal 2016, respectively.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t>
  </si>
  <si>
    <t>Stockholders’ Equity</t>
  </si>
  <si>
    <t>9. Stockholders’ Equity
On August 11, 2017, the Company issued 947,870 shares of the Company’s common stock in a private placement to several investors, including certain of the Company’s directors, officers and large stockholders, to effect certain equity financings required by the Cerberus Credit Amendment as described in Note 7. The shares were issued for $4.22 per share and resulted in net cash proceeds to the Company of approximately $3.9 million. In connection with this private placement, the Company issued warrants to these investors to purchase shares of its common stock, as further described under “Stock Warrants” below.
On December 2, 2016, the Company closed an underwritten public offering of 4,237,750 shares of its common stock at an offering price of $9.50 per share, resulting in net proceeds to the Company of $37.0 million after deducting the underwriting discount and offering expenses paid by the Company. The net proceeds of the offering were used to fund a portion of the purchase price of the Hi-Tec Acquisition.
In June 2016, the Company repurchased and retired 60,082 shares of its common stock in open market transactions at a weighted average purchase price of $12.24 and for an aggregate purchase price of approximately $0.7 million.
Stock Warrants
In connection with the purchase of junior participation interests in the Cerberus Credit Facility term loan as further described in Note 7, the Company issued warrants on December 7, 2017 to purchase 511,111 shares its common stock at an exercise price of $2.25 per share. Each warrant was exercisable on issuance and has a seven-year life. The warrants can be exercised in cash or on a “cashless” basis, and are subject to customary adjustments in the event of stock dividends, stock splits, mergers, reclassifications or similar transactions. The fair value of these warrants was $0.6 million on their grant date as determined using a Black Scholes option pricing model and was charged to operating expenses during Fiscal 2018. The following table shows the investors, their relationship to the Company, the amount of their participation interests in the Cerberus Credit Facility and the number of stock warrants issued to such investors:
(Dollars in thousands)
Participation
Stock
Cove Street Capital, LLC, large stockholder
$
Jess Ravich, Director and large stockholder
Henry Stupp, Chief Executive Officer and Director
$
In connection with the private placement described above, the Company’s issued warrants on August 17, 2017 to purchase 326,695 shares of its common stock at an exercise price of $4.22 per share. These warrants are exercisable from March 5, 2018 to August 17, 2024. The warrants can be exercised in cash or on a “cashless” basis, and are subject to customary adjustments in the event of stock dividends, stock splits, mergers, reclassifications or similar transactions. The fair value of these warrants was $0.7 million on their grant date as determined using a Black Scholes option pricing model and was charged to operating expenses during Fiscal 2018. The following table shows the investors, their relationship to the Company, the amount and number of shares purchased by them in the private place and the number of stock warrant shares issued to such investors:
Purchase Price
Stock
Shares
of Shares
Warrant
(Dollars in thousands)
Purchased
Purchased
Shares
Jess Ravich, Director and large stockholder
473,934
$
2,000
237,834
Robert Galvin, Chairman of the Board
23,697
100
5,924
Howard Siegel, President, Chief Operating Officer
23,697
100
—
Cove Street Capital, LLC, large stockholder
236,967
1,000
59,241
Other Investors
189,575
800
23,696
947,870
4,000
326,695
The Company issued a warrant to purchase 120,000 shares of its common stock in connection with the Hi-Tec Acquisition and related license agreement with Carolina. (See Note 2.) The warrant vests in five tranches of 20,000 shares over the five-year initial term of the license agreement, plus a 6th tranche that vests only if the license agreement is renewed for a subsequent five year period. The 6th tranche is assigned no value until the related contingency is resolved. The fair value of the first five tranches of the stock warrant was $0.6 million on issuance during Fiscal 2017. Contra-revenue and additional paid-in capital of $60,000 was recognized in Fiscal 2018, along with an immaterial amount in Fiscal 2017. As of February 3, 2018, total unrecognized expense related to the first five tranches of the stock warrant was approximately $0.5 million, which is being recognized over the remaining 4-year life of the related license agreement.
Outstanding stock warrants consist of the following:
Year Ended
February 3, 2018
January 28, 2017
Outstanding
Exercise
Outstanding
Exercise
Stock Warrant
Price Per
Stock Warrant
Price Per
Shares
Share
Shares
Share
Unexercisable warrants issued to licensee
100,000
$
10.00
120,000
$
10.00
Exercisable warrants issued to licensee
20,000
10.00
—
—
Warrants issued in private placement
511,111
2.25
—
—
Warrants issued for term loan participation interests
326,695
4.22
—
—
977,806
$
3.81
120,000
$
10.00
Stock‑Based Compensation
Effective July 16, 2013, the Company’s stockholders approved the Cherokee Inc. 2013 Stock Incentive Plan, which was amended and restated effective June 6, 2016 (the “2013 Plan”), and which generally replaced the Company’s previous stock option plans to provide for the issuance of stock‑based awards to officers, other employees and directors. The 2013 Plan authorizes 1,200,000 shares of common stock to be issued and 447,487 shares of common stock previously reserved but unissued under previous plans.
Stock Options
Stock options issued to employees are granted at the market price on the date of grant, generally vest over a three-year period, and generally expire seven to ten years from the date of grant. The Company has also granted non‑plan stock options to certain executives as a material inducement for employment. The Company estimates the fair value of stock‑based payment awards on the date of grant using the Black-Scholes option‑pricing model. The compensation expense recognized for all stock‑based awards is net of estimated forfeitures over the award’s service period. The value of the portion of the award that is ultimately expected to vest is recognized as an expense over the requisite service period as a component of operating expenses in the statements of operations, and amounted to $1.2 million, $1.0 million and $1.1 million for Fiscal 2018, Fiscal 2017 and Fiscal 2016 respectively.
The estimated fair value of stock options granted was estimated using the following assumptions:
Year Ended
February 3, 2018
January 28, 2017
January 30, 2016
Expected dividend yield
—
%
—
%
—
%
Expected volatility
39.8
to
58.9
39.4
to
42.6
29.8
to
29.9
Risk-free interest rate
1.9
%
to
2.3
%
1.0
%
to
1.8
%
1.3
%
to
1.6
%
Expected life (in years)
4.8
to
4.9
3.5
to
4.8
4.6
to
4.9
Estimated forfeiture rate
—
%
to
10.0
%
—
%
to
10.0
%
—
%
to
10.0
%
The expected dividend yield is based on past dividends paid and the current dividend yield at the time of grant, and the expected stock price volatility is based on the historical volatility of the Company’s stock price. The risk‑free interest rate is based on the U.S. Treasury yield in effect at the time of grant with an equivalent remaining term. The expected life of the stock options is based on historical experience of similar options, giving consideration to the contractual terms, vesting schedules and expectations of future employee behavior.
Changes in shares under options are summarized as follows:
Weighted
Average
Remaining
Weighted
Contractual
Aggregate
Average
Term
Intrinsic
(Dollar amounts in thousands, except per share amounts)
Shares
Price
(in years)
Value
Outstanding, at February 1, 2015
1,185,767
$
15.89
$
2,910
Granted
335,000
$
22.79
Exercised
(261,097)
$
17.06
Canceled/forfeited
(146,667)
$
17.33
Outstanding, at January 30, 2016
1,113,003
$
17.50
4.1
$
1,339
Granted
142,000
$
11.29
Exercised
—
$
—
Canceled/forfeited
(162,501)
$
18.22
Outstanding, at January 28, 2017
1,092,502
$
16.59
3.7
—
Granted
143,000
$
3.61
Exercised
—
$
—
Canceled/forfeited
(860,168)
$
17.05
Outstanding, at February 3, 2018
375,334
$
10.60
4.2
—
Vested and Exercisable at February 3, 2018
241,666
$
14.23
2.2
—
The weighted-average grant date fair value of stock options granted under the 2013 Plan was $1.51, $3.82 and $6.35 for Fiscal 2018, Fiscal 2017 and Fiscal 2016 respectively.
The total intrinsic value of stock options exercised for Fiscal 2016 was $1.7 million. There were no stock option exercises in Fiscal 2018 or Fiscal 2017.
As of February 3, 2018, total unrecognized stock‑based compensation expense related to nonvested stock options was approximately $0.1 million, which is expected to be recognized over a weighted-average period of approximately 2.4 years. The total fair value of all stock options that vested was approximately $0.3 million, $1.3 million and $0.7 million, during Fiscal 2018, Fiscal 2017 and Fiscal 2016, respectively.
Performance Stock Units and Restricted Stock Units
In April 2016, the Compensation Committee of the Company’s Board of Directors granted certain performance‑based equity awards, or performance stock units, to executives under the 2013 Plan. The performance metric applicable to such awards is compound stock price growth, using the closing price of the Company’s common stock on April 5, 2016, or $16.89, as the benchmark. The target growth rate is 10% annually, which results in an average share price target of (i) $18.58 for Fiscal 2017, (ii) $20.44 for Fiscal 2018 and (iii) $22.48 for Fiscal 2019. The average share price is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The target average share price was not achieved for Fiscal 2018 or 2017. Since the vesting of these performance‑based equity awards is subject to market-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In June 2015, the Compensation Committee of the Board of Directors granted restricted stock units and stock options to each member of the Board of Directors and to each of the Company’s executive officers under the 2013 Plan. All of these equity awards vest in equal annual installments over three years, such that all shares subject to each award will be vested on the third anniversary of the grant date. The fair value of the restricted stock unit awards was measured on the effective date of grant using the price of the Company’s common stock.
In August 2014, the Compensation Committee of the Board of Directors granted a performance-based equity award to an employee under the 2013 Plan, which vests in five increments dependent upon achievement of certain annual sales targets. The fair value of this award was measured on the effective date of grant using the price of the Company’s common stock.
Stock-based compensation expense for performance stock units and restricted stock units is reported as a component of operating expenses and was approximately $1.3 million, $1.4 million and $1.1 million for Fiscal 2018, Fiscal 2017 and Fiscal 2016, respectively.
Changes in performance stock units and restricted stock units are summarized as follows:
Weighted
Average
Number of
Grant-Date
Shares
Fair Value
Unvested stock at February 1, 2015
76,936
$
13.02
Granted
166,000
22.71
Vested
(27,435)
15.74
Forfeited
(19,001)
4.27
Unvested stock at January 30, 2016
196,500
$
21.67
Granted
31,500
10.08
Vested
(65,831)
21.10
Forfeited
(5,000)
17.81
Unvested stock at January 28, 2017
157,169
$
19.71
Granted
185,951
2.23
Vested
(101,468)
13.69
Forfeited
(28,667)
17.31
Unvested stock at February 3, 2018
212,985
$
7.63
As of February 3, 2018, total unrecognized stock‑based compensation expense related to performance stock units and restricted stock units was approximately $0.7 million, which is expected to be recognized over a weighted-average period of approximately 1.5 years.</t>
  </si>
  <si>
    <t>Significant Contracts and Concentrations of Risk</t>
  </si>
  <si>
    <t>10. Significant Contracts and Concentrations of Risk
The Company has historically earned a significant portion of its royalties under a license agreement with Target Corporation (“Target”), which granted Target the exclusive right in the United States to use the Cherokee brand and trademarks in various merchandise categories. In September 2015, Target informed the Company that such agreement would not be renewed, and accordingly, a portion of the agreement terminated on January 31, 2017, and the remaining portion of the agreement related to Cherokee branded products in the school uniforms category expired on January 31, 2018. The license agreement provided for minimum annual royalties of $0.8 million in the school uniforms category and $10.5 million in all other categories.
The Company also had a license agreement with Target to sell Liz Lange branded products, which provided for a fixed royalty rate based on Target’s net sales of Liz Lange branded products. The license expired on January 31, 2018.
The Company had a license agreement with Kohl’s Illinois, Inc. (“Kohl’s”), which granted Kohl’s the rights to sell Tony Hawk and Hawk Signature branded apparel and related products in the United States. The Company earned royalties based on a fixed rate of sales of these products in the United States, subject to a minimum annual royalty payment of $4.8 million through January 31, 2017 and $4.6 million through January 31, 2018, the end of the license term.
Concentrations of credit risk within the Company’s accounts receivable are minimal due to the limited amount of uncollected receivables and the nature of the Company’s licensing business. Generally, the Company does not require collateral or other security to support licensee receivables. Target accounted for approximately 9% and13% of accounts receivable at February 3, 2018 and January 28, 2017, respectively, and approximately 6%, 39% and 53% of revenues during Fiscal 2018, Fiscal 2017 and Fiscal 2016, respectively. Kohl’s accounted for approximately 12% and 5% of accounts receivable at February 3, 2018 and January 28, 2017, respectively, and approximately 16%, 14% and 14% of revenues during Fiscal 2018, Fiscal 2017 and Fiscal 2016, respectively.</t>
  </si>
  <si>
    <t>Taxes on Income</t>
  </si>
  <si>
    <t>11. Taxes on Income
Geographic sources of (loss) income from continuing operations before income taxes are as follows:
Year Ended
February 3,
January 28,
January 30,
(In thousands)
2018
2017
2016
United States
$
(46,044)
$
(3,877)
$
12,791
Foreign
(6,787)
(1,587)
—
(Loss) income from continuing operations before income taxes
$
(52,831)
$
(5,464)
$
12,791
The provision for income taxes as shown in the accompanying consolidated statements of operations includes the following:
Year Ended
February 3,
January 28,
January 30,
(In thousands)
2018
2017
2016
Current:
Federal
$
(81)
$
813
$
2,585
State
(164)
252
(13)
Foreign
1,639
1,221
1,183
1,394
2,286
3,755
Deferred:
Federal
(150)
1,088
644
State
13
108
33
Foreign
1,773
177
—
1,636
1,373
677
Tax benefit recorded as a decrease of paid-in capital:
Federal
—
(364)
(68)
State
—
(37)
(6)
—
(401)
(74)
$
3,030
$
3,258
$
4,358
The provision for income taxes differs from the amounts computed using the statutory United States federal income tax rate as shown in the table below. Nondeductible transaction costs arose in the Hi-Tec Acquisition.
Year Ended
February 3,
January 28,
January 30,
(In thousands, except percentages)
2018
2017
2016
Tax expense at U.S. statutory rate
$
(17,329)
32.8
%
$
(1,858)
34.0
%
$
4,349
34.0
%
State income taxes, net of federal income tax benefit
(942)
1.8
179
(3.3)
187
1.5
Change in U.S. federal statutory rate
7,350
(13.9)
—
—
—
—
Stock-based compensation
1,517
(2.9)
—
—
—
—
Stock warrants
425
(0.8)
—
—
—
—
Adjustments to unrecognized tax benefits
(794)
1.5
233
(4.3)
(189)
(1.5)
Nondeductible expenses
18
—
151
(2.8)
17
0.1
Nondeductible transaction costs
250
(0.5)
2,894
(53.0)
—
—
Valuation allowance
10,688
(20.3)
942
(17.2)
—
—
Foreign Taxes
562
(1.1)
163
(2.9)
—
—
Exchange rate changes
1,427
(2.7)
—
—
—
—
Other
(142)
0.4
554
(10.1)
(6)
—
Tax provision
$
3,030
%
$
3,258
%
$
4,358
34.1
%
A summary of deferred income tax assets and liabilities is as follows:
February 3, 2018
January 28, 2017
(In thousands)
Non-Current
Non-Current
Deferred tax assets:
Deferred revenue
213
478
Amortization
5,967
—
Other
1,578
2,691
State income taxes
—
85
Employee compensation
543
1,630
Net operating loss and credit carryforwards
18,778
12,754
Valuation Allowance
(27,079)
(14,889)
Total deferred income tax assets
—
2,749
Deferred tax liabilities:
Amortization
(10,466)
(10,376)
Depreciation
—
(91)
Total deferred income tax liabilities
(10,466)
(10,467)
Net deferred income tax liabilities
$
(10,466)
$
(7,718)
The Company acquired various net operating loss and credit carryforwards as part of the Hi-Tec Acquisition, and generated additional net operating loss carryforwards in Fiscal 2018. Federal and state net operating loss carryforwards totaled $25.4 million and $15.3 million, respectively, at February 3, 2018. As a result of recent tax law changes, $9.7 million of the Company’s federal net operating loss carryforwards do not expire, while $15.7 million of the Company’s federal and all of the Company’s state net operating loss carryforwards expire beginning in 2026. Foreign net operating loss carryforwards were $52.7 million at February 3, 2018 and begin to expire in 2021. The Company has federal and state tax credit carryforwards of $1.7 million at February 3, 2018 that begin to expire in 2023. The utilization of certain federal and state net operating loss and credit carryforwards acquired in connection with the Hi-Tec Acquisition are subject to annual limitations under Section 382 of the Internal Revenue Code of 1986 and similar state provisions.
Primarily as a result of impairment charges related to certain trademarks, the Company’s U.S. operations have sustained a cumulative pretax loss over the last three fiscal years. Accordingly, the Company has provided a valuation allowance of $10.6 million at February 3, 2018 to reduce the carrying value of the underlying deferred tax assets to zero. This valuation allowance will be maintained until there is sufficient positive evidence to conclude that it is more likely than not that these deferred tax assets will be realized. The Company continues to maintain a valuation allowance related to deferred tax assets of the foreign subsidiaries acquired in the Hi-Tec Acquisition, primarily due to the cumulative losses generated in these jurisdictions, and which amounted to $16.5 million at February 3, 2018.
The Company currently does not have unremitted earnings attributable to foreign subsidiaries.
The Tax Cuts and Jobs Act was enacted on December 22, 2017 and reduced U.S. corporate income tax rates to 21.0% as of January 1, 2018. Consequently, the Company recorded a decrease in its deferred tax assets and the associated valuation allowance of $7.4 million each, which had no net impact on deferred income tax expense for Fiscal 2018. The rate change became effective during Fiscal 2018 resulting in a blended statutory tax rate of 32.8% for Fiscal 2018. On December 22, 2017, the SEC issued guidance under Staff Accounting Bulletin No. 118, Income Tax Accounting Implications of the Tax Cuts and Jobs Act (“SAB 118”) directing taxpayers to consider the impact of the tax legislation as “provisional” when it does not have the necessary information available, prepared or analyzed (including computations) in reasonable detail to complete its accounting for the change in tax law. In accordance with SAB 118, the income tax effects discussed above represent the Company’s best estimate based on its current interpretation of this tax legislation. The Company is accumulating data to finalize the underlying calculations and evaluate other aspects of this tax legislation, including its impact on the Company’s foreign subsidiaries, or in certain cases, the U.S. Treasury is expected to issue further guidance on the application of certain provisions of the tax legislation. In accordance with SAB 118, the income tax effects of the tax legislation discussed above are considered provisional and will be finalized in Fiscal 2019.
The Company recorded a $3.9 million reserve for uncertain tax positions in Fiscal 2017 as part of Hi-Tec acquisition. Gross unrecognized tax benefits are reflected in other long term liabilities in the accompanying balance sheets. A reconciliation of the beginning and ending amount of unrecognized tax benefits, excluding interest and penalties, is as follows:
Year Ended
February 3,
January 28,
January 30,
(In thousands)
2018
2017
2016
Gross unrecognized tax benefits at beginning of year
$
3,977
$
—
$
449
Additions:
Tax positions taken in prior years
315
2,566
—
Tax positions taken in the current year
1,609
1,411
—
Reductions:
Tax positions taken in prior years
—
—
(96)
Settlement with taxing authorities
(38)
—
(170)
Lapse in statute of limitations
(2,017)
—
(183)
Gross unrecognized tax benefits at year end
$
3,846
$
3,977
$
—
Interest and penalties related to unrecognized tax benefits are included within the provision for income taxes in the statements of operations. The total amount of interest recognized related to unrecognized tax benefits was $0.1 million for Fiscal 2018, and was insignificant for Fiscal 2017 and Fiscal 2016.
Although we cannot predict the timing of resolution with taxing authorities, if any, we believe it is reasonably possible that $3.8 million of unrecognized tax benefits will be recognized in the next twelve months due to change in the composition of a consolidated tax filing group or expiration of the applicable statute of limitations. At February 3, 2018, approximately $1.9 million of unrecognized tax benefits would, if recognized, impact the Company’s effective tax rate.
The Company files income tax returns in the U.S. federal, California and certain other state jurisdictions. For federal income tax purposes, the Fiscal 2015 and later tax years remain open for examination by the tax authorities under the normal three-year statute of limitations. For state tax purposes, the Fiscal 2014 and later tax years remain open for examination by the tax authorities under a four-year statute of limitations.</t>
  </si>
  <si>
    <t>Defined Contribution Plan</t>
  </si>
  <si>
    <t>12. Defined Contribution Plan
The Company maintains a defined contribution plan under Section 401(k) of the Internal Revenue Code, under which the Company makes contributions to match the contributions made by employees participating in the plan. These matching contributions were approximately $0.3 million, $0.2 million and $0.1 million for Fiscal 2018, Fiscal 2017, and Fiscal 2016, respectively.</t>
  </si>
  <si>
    <t>Segment Reporting and Geographic Information</t>
  </si>
  <si>
    <t>13. Segment Reporting and Geographic Information
The Company identifies its reportable segments based on how management internally evaluates financial information, business activities and management responsibility. Beginning in Fiscal 2017, the Company’s reportable segments are Cherokee Global Brands and Hi-Tec. Prior to the Hi-Tec Acquisition, the Company’s business activities comprised one reportable segment.
Financial information for the Company’s reportable segments is as follows:
Cherokee
(In thousands)
Global Brands
Hi-Tec
Consolidated
For the year ended February 3, 2018:
Revenues
$
19,688
$
9,677
$
29,365
Selling, general and administrative expenses
16,492
8,954
25,446
Revenues less selling, general and administrative expenses
3,196
723
3,919
Loss from continuing operations before income taxes
(46,039)
(6,792)
(52,831)
Goodwill
100
16,252
16,352
Total assets
23,378
80,219
103,597
For the year ended January 28, 2017:
Revenues
$
32,798
$
1,224
$
34,022
Selling, general and administrative expenses
17,701
1,405
19,106
Revenues less selling, general and administrative expenses
15,097
(181)
14,916
Loss from continuing operations before income taxes
(584)
(4,880)
(5,464)
Goodwill
100
15,294
15,394
Total assets
67,955
98,061
166,016
Revenues by geographic area based upon the licensees’ country of domicile comprise the following:
Year Ended
February 3,
January 28,
January 30,
(In thousands)
2018
2017
2016
U.S. and Canada
$
13,913
$
22,638
$
24,615
Asia
3,524
4,457
3,792
Latin America
3,188
2,820
2,643
Africa
2,467
1,399
1,023
United Kingdom and Europe
4,629
837
837
All Others
1,644
1,871
1,744
Total
$
29,365
$
34,022
$
34,654
Long‑lived assets located in the United States and outside the United States amount to $0.6 million and $0.5 million, respectively, at February 3, 2018, $0.8 million and $0.5 million, respectively, at January 28, 2017, and $0.8 million and $0.4 million, respectively, at January 30, 2016.</t>
  </si>
  <si>
    <t>Unaudited Quarterly Results</t>
  </si>
  <si>
    <t>14. Unaudited Quarterly Results
A summary of quarterly financial data (unaudited) is presented below. During the fourth quarter of Fiscal 2018, the Company disposed of a sales and distribution business, which has been reclassified as discontinued operations for all periods presented below because the business was acquired in the fourth quarter of Fiscal 2017.
Fiscal 2018
April 29,
July 29,
October 28,
February 3,
( In thousands, except per share data)
2017
2017
2017
2018
Revenues
$
6,817
7,868
7,796
6,884
Loss from continuing operations before income taxes
(3,990)
(2,764)
(3,284)
(42,793)
Net loss from continuing operations
(3,543)
(4,766)
(2,395)
(45,157)
Basic net loss per share from continuing operations (1)
$
(0.27)
$
(0.37)
$
(0.17)
$
(3.23)
Diluted net loss per share from continuing operations (1)
$
(0.27)
$
(0.37)
$
(0.17)
$
(3.23)
Fiscal 2017
April 30,
July 30,
October 29,
January 28,
( In thousands, except per share data)
2016
2016
2016
2017
Revenues
$
10,678
$
8,473
$
6,495
$
8,376
Income (loss) from continuing operations before income taxes
4,079
2,444
(1,362)
(10,625)
Net income (loss) from continuing operations
2,581
1,518
(873)
(11,948)
Basic earnings (loss) per share from continuing operations (1)
$
0.30
$
0.17
$
(0.10)
$
(1.04)
Diluted earnings (loss) per share from continuing operations (1)
$
0.29
$
0.17
$
(0.10)
$
(1.04)
(1) Quarterly computations of per share amounts are made independently and, as a result, the sum of per share amounts for the four quarters in any one fiscal year may not add to the per share amount for such fiscal year.
(1)
Quarterly computations of per share amounts are made independently and, as a result, the sum of per share amounts for the four quarters in any one fiscal year may not add to the per share amount for such fiscal year.</t>
  </si>
  <si>
    <t>Company Business and 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of America (“GAAP”) and include the accounts of Cherokee Inc., Hi-Tec and its other subsidiaries. Intercompany accounts and transactions have been eliminated in consolidation. The Company’s fiscal year comprises a 52- or 53-week period ending on the Saturday nearest to January 31. The fiscal year ended February 3, 2018 (“Fiscal 2018”) is a 53-week period, while the fiscal years ended January 28, 2017 (“Fiscal 2017”) and January 30, 2016 (“Fiscal 2016”) are 52-week periods.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t>
  </si>
  <si>
    <t>Cash and Cash Equivalents</t>
  </si>
  <si>
    <t>Cash and Cash Equivalents
Money market funds and highly liquid debt instruments purchased with original maturities of three months or less are considered cash equivalents. Carrying values approximate fair value.</t>
  </si>
  <si>
    <t>Inventories</t>
  </si>
  <si>
    <t>Inventories
Inventories comprise finished goods and are valued at the lower of cost (first-in, first-out) or market. Inventories at January 28, 2017 related to the Company’s distribution business that was sold prior to the end of Fiscal 2018 and are included in current assets of discontinued operations in the consolidated balance sheet. (See Note 2.)</t>
  </si>
  <si>
    <t>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t>
  </si>
  <si>
    <t>Intangible Assets, Goodwill and Other Long-Lived Assets</t>
  </si>
  <si>
    <t>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Franchise agreements are amortized on a straight-line basis over the lives of the agreements. Goodwill represents the excess of purchase price over the fair value of assets acquired in business combinations and is not amortized. Indefinite lived trademarks and goodwill are evaluated annually for impairment or when events or circumstances indicate a potential impairment, and an impairment loss is recognized to the extent that the asset’s carrying amount exceeds its fair value. The Company estimates these fair value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Amortizing trademarks, franchise agreements and other long-lived assets are tested for recoverability as necessary using undiscounted cash flow models.</t>
  </si>
  <si>
    <t>Deferred Financing Costs and Debt Discount</t>
  </si>
  <si>
    <t>Deferred Financing Costs and Debt Discounts
Deferred financing costs and debt discounts are reflected in the balance sheets as a reduction of long-term debt and are amortized into interest expense over the life of the debt using the effective interest method.</t>
  </si>
  <si>
    <t>Revenue Recognition and Deferred Revenue</t>
  </si>
  <si>
    <t>Revenue Recognition and Deferred Revenue
Revenue is recognized under the Company’s various license and franchise agreements as services are rendered, or are otherwise earned in accordance with the underlying agreements.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Minimum guaranteed royalties paid in advance of the culmination of the earnings process, the majority of which are non‑refundable to the licensee, are deferred and recognized as revenues when earned. Initial franchise fees are recognized as revenue when a franchised location opens, since the services and conditions related to the franchise fee have generally been performed at that point. Renewal franchise fees are recognized as revenue when the renewal agreements are signed and the fee is paid since there are no material services and conditions related to these franchise fees.
The Company’s license and franchise agreements typically include audit rights to allow the Company to validate the amount of royalties received. Differences between amounts initially recognized and amounts subsequently determined under audit are recognized when the differences become known and are considered collectible. The Company regularly enforces its intellectual property rights and pursues third parties that are utilizing its trademarks without a license. Royalties generated from such enforcement proceedings are recognized when they are determined and considered collectible.</t>
  </si>
  <si>
    <t>Marketing and Advertising</t>
  </si>
  <si>
    <t>Marketing and Advertising
Generally, the Company’s licensees and franchisees fund their own advertising programs. Marketing, advertising and promotional costs incurred by the Company are charged to selling, general and administrative expense as incurred and were approximately $3.7 million, $1.4 million and $1.0 during Fiscal 2018, Fiscal 2017 and Fiscal 2016, respectively.</t>
  </si>
  <si>
    <t>Rent Expenses and Tenant Improvement Allowances</t>
  </si>
  <si>
    <t>Rent Expense and Tenant Improvement Allowances
Rent expense is recognized on a straight‑line basis over the term of the lease. Tenant improvements allowances are recorded as a deferred lease credit in the balance sheets and amortized as a reduction of rent expense over the term of the lease.</t>
  </si>
  <si>
    <t>Stock-Based Compensation</t>
  </si>
  <si>
    <t>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t>
  </si>
  <si>
    <t>Restructuring Charges</t>
  </si>
  <si>
    <t>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t>
  </si>
  <si>
    <t>Income Taxes</t>
  </si>
  <si>
    <t>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Beginning with Fiscal 2018, the Company records the tax effect of equity issuances within the income statement rather than paid-in capital.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t>
  </si>
  <si>
    <t>Earnings (Loss) Per Share</t>
  </si>
  <si>
    <t>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For Fiscal 2016, the weighted-average common shares outstanding includes 0.2 million shares of dilutive stock options. The computation of diluted common shares outstanding excludes outstanding stock options and warrants that are anti‑dilutive.</t>
  </si>
  <si>
    <t>Warrants</t>
  </si>
  <si>
    <t>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charged to operating expenses in the Company’s statements of operations.</t>
  </si>
  <si>
    <t>Fair Value of Financial Instruments</t>
  </si>
  <si>
    <t>Fair Value of Financial Instruments
The carrying value of accounts receivable and accounts payable approximates fair value due to their short‑term nature. The carrying value of the Company’s long‑term debt approximates fair value as these borrowings bear interest at floating rates.</t>
  </si>
  <si>
    <t>Use of Estimates</t>
  </si>
  <si>
    <t>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t>
  </si>
  <si>
    <t>Reclassifications</t>
  </si>
  <si>
    <t>Reclassifications
Certain reclassifications have been made to the Fiscal 2017 and Fiscal 2016 financial statements in order to conform to the current year presentation.</t>
  </si>
  <si>
    <t>Recent Accounting Pronouncements</t>
  </si>
  <si>
    <t>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ncluding clarification guidance issued in Fiscal 2017) is effective for the Company’s fiscal year ending February 2, 2019 (“Fiscal 2019”) and allows for either full retrospective or modified retrospective adoption. The Company plans to adopt this guidance using the modified retrospective method beginning in the first quarter of Fiscal 2019 and estimates that the cumulative effect on adoption will be a $0.4 million charge to accrued revenue with a corresponding credit to retained earnings. Minimum guaranteed royalties under the Company’s agreements with its licensees have historically been recognized as earned in accordance with the underlying license agreements, while under this new standard, such royalties will generally be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An asset would be recognized related to the right to use the underlying asset, and a liability would be recognized related to the obligation to make lease payments over the term of the lease. The standard also requires expanded disclosures about leases. This guidance is effective for the Company’s fiscal year ending February 1, 2020 (“Fiscal 2020”). The anticipated impact of the adoption of this guidance on the Company’s financial statements is still being evaluated, but the Company expects there will be a significant increase in its long-term assets and liabilities resulting from adoption.
In March 2016, the FASB issued authoritative guidance to simplify the accounting for certain aspects of share-based compensation, which was adopted by the Company for Fiscal 2018.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e company has elected to continue to estimate forfeitures.
In August 2016, the FASB issued authoritative guidance that reduces the diversity in practice of the classification of certain cash receipts and cash payments within the statement of cash flows. This guidance is effective for the Company’s Fiscal 2019. This guidance was adopted by the Company in Fiscal 2018 and did not have a material impact on the Company’s financial position or results of operations.
In January 2017, the FASB issued authoritative guidance which modifies guidance for determining whether a transaction involves the purchase or disposal of a business or an asset. This standard was early adopted by the Company in Fiscal 2017. The amendments clarify that when substantially all of the fair value of the gross assets acquired or disposed of is concentrated in a single identifiable asset or a group of similar assets, the set of assets and activities is not a business.
In January 2017, the FASB issued authoritative guidance to simplify the testing for goodwill impairment by removing step two from the goodwill testing. Under previous guidance, if the fair value of a reporting unit wa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porting unit from the reporting unit’s fair value as determined under step one. This new guidance instead provides that an impairment charge should be recognized based on the difference between a reporting unit’s fair value and its carrying value. This guidance was adopted by the Company in Fiscal 2018 and did not have a material impact on the Company’s financial position or results of operations.
In May 2017, the FASB issued authoritative guidance related to stock-based compensation. Under this new guidance, the Company would not account for the effects of a modification of a share-based payment award if the fair value of the award does not change, the vesting conditions remain the same and the classification of the award as an equity or a liability instrument does not change. This standard is effective for Fiscal 2019 and is not expected to have a material impact on the Company’s consolidated financial statements or related disclosures.</t>
  </si>
  <si>
    <t>Business Combinations and Discontinued Operations (Tables)</t>
  </si>
  <si>
    <t>Schedule of net (loss) income and carrying amounts of assets and liabilities included in discontinued operation</t>
  </si>
  <si>
    <t>Year Ended
February 3,
January 28,
(In thousands)
2018
2017
Product sales and royalty revenues
$
19,492
$
6,599
Cost of goods sold
15,106
5,083
Selling, general and administrative expenses
4,384
688
Depreciation and amortization
167
—
Pretax (loss) income from discontinued operations
(165)
828
Gain on disposal of discontinued operations
37
—
Total pretax (loss) income from discontinued operations
(128)
828
Income tax (benefit) provision
—
—
Net (loss) income from discontinued operations
$
(128)
$
828</t>
  </si>
  <si>
    <t>Schedule of assets and liabilities assumed</t>
  </si>
  <si>
    <t>February 3,
January 28,
(In thousands)
2018
2017
Accounts receivable and amounts due from sale of business
$
$
Inventories
—
Current assets of discontinued operations
Intangible asset—Distributor relationships
—
Goodwill
—
Property and equipment
—
Noncurrent assets of discontinued operations
—
Current liabilities of discontinued operations
Net assets of discontinued operations
$
$</t>
  </si>
  <si>
    <t>Schedule of restructuring-related costs is measured at its fair value</t>
  </si>
  <si>
    <t>Restructuring charges comprise the following:
Year Ended
February 3,
January 28,
(In thousands)
2018
2017
Severance costs
$
2,080
$
1,270
Contract termination costs
—
386
Leases, net of sublease
—
1,920
Service costs
—
206
$
2,080
$
3,782
Payments against the restructuring plan obligations were as follows:
(In thousands)
Cherokee Global
Hi-Tec Plan
Balance, January 28, 2017
$
—
$
3,782
Restructuring charges
1,031
1,049
Payments during the period
—
(2,330)
Balance, February 3, 2018
$
1,031
$
2,501</t>
  </si>
  <si>
    <t>Schedule of pro forma information</t>
  </si>
  <si>
    <t>Year Ended
(amounts in thousands)
January 28, 2017
January 30, 2016
Gross Income
$
51,468
$
54,290
Net Income
$
8,053
$
11,909
Basic EPS
$
0.62
$
0.92
Diluted EPS
$
0.62
$
0.91</t>
  </si>
  <si>
    <t>Hi-Tech</t>
  </si>
  <si>
    <t>(In thousands)
Purchase Price Allocation
Cash and cash equivalents
$
2,654
Accounts receivable
20,445
Inventories
1,327
Other current assets
2,453
Assets sold to third parties
11,147
Total current assets
38,026
Property and equipment
291
Intangible assets
53,940
Goodwill
16,652
Total identifiable assets acquired
108,909
Accounts payable
5,112
Other current liabilities
5,868
Total current liabilities
10,980
Deferred income taxes
7,480
Long-term income taxes payable
3,197
Net assets acquired
$
87,252</t>
  </si>
  <si>
    <t>Accounts Receivable (Tables)</t>
  </si>
  <si>
    <t>Schedule of accounts receivable</t>
  </si>
  <si>
    <t>(In thousands)
February 3, 2018
January 28, 2017
Accounts receivable
$
10,233
$
12,240
Allowance for doubtful accounts
(428)
(481)
$
9,805
$
11,759</t>
  </si>
  <si>
    <t>Property and Equipment (Tables)</t>
  </si>
  <si>
    <t>Schedule of Property and equipment</t>
  </si>
  <si>
    <t>(In thousands)
February 3, 2018
January 28, 2017
Computer Equipment
$
653
$
633
Software
448
156
Furniture and Fixtures
1,976
1,994
Leasehold Improvements
726
648
3,803
3,431
Accumulated depreciation
(2,713)
(2,131)
$
1,090
$
1,300</t>
  </si>
  <si>
    <t>Intangible Assets (Tables)</t>
  </si>
  <si>
    <t>Schedule of finite lived and indefinite lived intangible assets</t>
  </si>
  <si>
    <t>February 3, 2018
January 28, 2017
(In thousands)
Gross
Accumulated Amortization
Net Book
Gross
Accumulated Amortization
Net Book
Amortizable trademarks
$
30,861
(19,029)
$
11,832
$
20,535
(18,436)
$
2,099
Amortizable franchise agreements
1,300
(271)
1,029
1,300
(153)
1,147
Indefinite lived trademarks
56,687
—
56,687
102,455
—
102,455
$
88,848
(19,300)
$
69,548
$
124,290
(18,589)
$
105,701</t>
  </si>
  <si>
    <t>Other Current Liabilities (Tables)</t>
  </si>
  <si>
    <t>Schedule of other current liabilities</t>
  </si>
  <si>
    <t>(In thousands)
February 3, 2018
January 28, 2017
Accrued employee compensation and benefits
$
239
$
878
Amounts payable for business acquisitions
1,901
6,815
Restructuring plan liabilities
3,532
3,782
Income taxes payable
792
347
Other liabilities
906
—
$
7,370
$
11,822</t>
  </si>
  <si>
    <t>Commitments and Contingencies (Tables)</t>
  </si>
  <si>
    <t>Schedule of future minimum non-cancelable lease payments</t>
  </si>
  <si>
    <t>Operating
(In thousands)
Leases
Fiscal 2019
$
2,273
Fiscal 2020
1,209
Fiscal 2021
1,220
Fiscal 2022
1,031
Fiscal 2023
691
Thereafter
2,850
Total future minimum lease payments
$
9,274</t>
  </si>
  <si>
    <t>Stockholders’ Equity (Tables)</t>
  </si>
  <si>
    <t>Investor’s participation interest purchased in the Cerberus Credit Facility</t>
  </si>
  <si>
    <t>(Dollars in thousands)
Participation
Stock
Cove Street Capital, LLC, large stockholder
$
Jess Ravich, Director and large stockholder
Henry Stupp, Chief Executive Officer and Director
$</t>
  </si>
  <si>
    <t>Summary Of Equity Financing Terms [Table Text Block]</t>
  </si>
  <si>
    <t>Purchase Price
Stock
Shares
of Shares
Warrant
(Dollars in thousands)
Purchased
Purchased
Shares
Jess Ravich, Director and large stockholder
473,934
$
2,000
237,834
Robert Galvin, Chairman of the Board
23,697
100
5,924
Howard Siegel, President, Chief Operating Officer
23,697
100
—
Cove Street Capital, LLC, large stockholder
236,967
1,000
59,241
Other Investors
189,575
800
23,696
947,870
4,000
326,695</t>
  </si>
  <si>
    <t>Schedule of outstanding stock warrants</t>
  </si>
  <si>
    <t>Year Ended
February 3, 2018
January 28, 2017
Outstanding
Exercise
Outstanding
Exercise
Stock Warrant
Price Per
Stock Warrant
Price Per
Shares
Share
Shares
Share
Unexercisable warrants issued to licensee
100,000
$
10.00
120,000
$
10.00
Exercisable warrants issued to licensee
20,000
10.00
—
—
Warrants issued in private placement
511,111
2.25
—
—
Warrants issued for term loan participation interests
326,695
4.22
—
—
977,806
$
3.81
120,000
$
10.00</t>
  </si>
  <si>
    <t>Schedule of assumptions under the Black-Scholes option-pricing model for estimation of fair value of options</t>
  </si>
  <si>
    <t>Year Ended
February 3, 2018
January 28, 2017
January 30, 2016
Expected dividend yield
—
%
—
%
—
%
Expected volatility
39.8
to
58.9
39.4
to
42.6
29.8
to
29.9
Risk-free interest rate
1.9
%
to
2.3
%
1.0
%
to
1.8
%
1.3
%
to
1.6
%
Expected life (in years)
4.8
to
4.9
3.5
to
4.8
4.6
to
4.9
Estimated forfeiture rate
—
%
to
10.0
%
—
%
to
10.0
%
—
%
to
10.0
%</t>
  </si>
  <si>
    <t>Summary of activity for stock options</t>
  </si>
  <si>
    <t>Weighted
Average
Remaining
Weighted
Contractual
Aggregate
Average
Term
Intrinsic
(Dollar amounts in thousands, except per share amounts)
Shares
Price
(in years)
Value
Outstanding, at February 1, 2015
1,185,767
$
15.89
$
2,910
Granted
335,000
$
22.79
Exercised
(261,097)
$
17.06
Canceled/forfeited
(146,667)
$
17.33
Outstanding, at January 30, 2016
1,113,003
$
17.50
4.1
$
1,339
Granted
142,000
$
11.29
Exercised
—
$
—
Canceled/forfeited
(162,501)
$
18.22
Outstanding, at January 28, 2017
1,092,502
$
16.59
3.7
—
Granted
143,000
$
3.61
Exercised
—
$
—
Canceled/forfeited
(860,168)
$
17.05
Outstanding, at February 3, 2018
375,334
$
10.60
4.2
—
Vested and Exercisable at February 3, 2018
241,666
$
14.23
2.2
—</t>
  </si>
  <si>
    <t>Summary of information about restricted stock and performance stock units activity</t>
  </si>
  <si>
    <t>Weighted
Average
Number of
Grant-Date
Shares
Fair Value
Unvested stock at February 1, 2015
76,936
$
13.02
Granted
166,000
22.71
Vested
(27,435)
15.74
Forfeited
(19,001)
4.27
Unvested stock at January 30, 2016
196,500
$
21.67
Granted
31,500
10.08
Vested
(65,831)
21.10
Forfeited
(5,000)
17.81
Unvested stock at January 28, 2017
157,169
$
19.71
Granted
185,951
2.23
Vested
(101,468)
13.69
Forfeited
(28,667)
17.31
Unvested stock at February 3, 2018
212,985
$
7.63</t>
  </si>
  <si>
    <t>Taxes on Income (Tables)</t>
  </si>
  <si>
    <t>Schedule of income from continuing operations before income taxes</t>
  </si>
  <si>
    <t>Year Ended
February 3,
January 28,
January 30,
(In thousands)
2018
2017
2016
United States
$
(46,044)
$
(3,877)
$
12,791
Foreign
(6,787)
(1,587)
—
(Loss) income from continuing operations before income taxes
$
(52,831)
$
(5,464)
$
12,791</t>
  </si>
  <si>
    <t>Schedule of income tax provision as shown in the income statements</t>
  </si>
  <si>
    <t>Year Ended
February 3,
January 28,
January 30,
(In thousands)
2018
2017
2016
Current:
Federal
$
(81)
$
813
$
2,585
State
(164)
252
(13)
Foreign
1,639
1,221
1,183
1,394
2,286
3,755
Deferred:
Federal
(150)
1,088
644
State
13
108
33
Foreign
1,773
177
—
1,636
1,373
677
Tax benefit recorded as a decrease of paid-in capital:
Federal
—
(364)
(68)
State
—
(37)
(6)
—
(401)
(74)
$
3,030
$
3,258
$
4,358</t>
  </si>
  <si>
    <t>Schedule of reconciliation of the actual income tax rates to the federal statutory rate</t>
  </si>
  <si>
    <t>Year Ended
February 3,
January 28,
January 30,
(In thousands, except percentages)
2018
2017
2016
Tax expense at U.S. statutory rate
$
(17,329)
32.8
%
$
(1,858)
34.0
%
$
4,349
34.0
%
State income taxes, net of federal income tax benefit
(942)
1.8
179
(3.3)
187
1.5
Change in U.S. federal statutory rate
7,350
(13.9)
—
—
—
—
Stock-based compensation
1,517
(2.9)
—
—
—
—
Stock warrants
425
(0.8)
—
—
—
—
Adjustments to unrecognized tax benefits
(794)
1.5
233
(4.3)
(189)
(1.5)
Nondeductible expenses
18
—
151
(2.8)
17
0.1
Nondeductible transaction costs
250
(0.5)
2,894
(53.0)
—
—
Valuation allowance
10,688
(20.3)
942
(17.2)
—
—
Foreign Taxes
562
(1.1)
163
(2.9)
—
—
Exchange rate changes
1,427
(2.7)
—
—
—
—
Other
(142)
0.4
554
(10.1)
(6)
—
Tax provision
$
3,030
%
$
3,258
%
$
4,358
34.1
%</t>
  </si>
  <si>
    <t>Summary of deferred income tax assets</t>
  </si>
  <si>
    <t>February 3, 2018
January 28, 2017
(In thousands)
Non-Current
Non-Current
Deferred tax assets:
Deferred revenue
213
478
Amortization
5,967
—
Other
1,578
2,691
State income taxes
—
85
Employee compensation
543
1,630
Net operating loss and credit carryforwards
18,778
12,754
Valuation Allowance
(27,079)
(14,889)
Total deferred income tax assets
—
2,749
Deferred tax liabilities:
Amortization
(10,466)
(10,376)
Depreciation
—
(91)
Total deferred income tax liabilities
(10,466)
(10,467)
Net deferred income tax liabilities
$
(10,466)
$
(7,718)</t>
  </si>
  <si>
    <t>Schedule of reconciliation of the beginning and ending amount of unrecognized tax benefits</t>
  </si>
  <si>
    <t>Year Ended
February 3,
January 28,
January 30,
(In thousands)
2018
2017
2016
Gross unrecognized tax benefits at beginning of year
$
3,977
$
—
$
449
Additions:
Tax positions taken in prior years
315
2,566
—
Tax positions taken in the current year
1,609
1,411
—
Reductions:
Tax positions taken in prior years
—
—
(96)
Settlement with taxing authorities
(38)
—
(170)
Lapse in statute of limitations
(2,017)
—
(183)
Gross unrecognized tax benefits at year end
$
3,846
$
3,977
$
—</t>
  </si>
  <si>
    <t>Segment Reporting and Geographic Information (Tables)</t>
  </si>
  <si>
    <t>Schedule of segment activity</t>
  </si>
  <si>
    <t>Cherokee
(In thousands)
Global Brands
Hi-Tec
Consolidated
For the year ended February 3, 2018:
Revenues
$
19,688
$
9,677
$
29,365
Selling, general and administrative expenses
16,492
8,954
25,446
Revenues less selling, general and administrative expenses
3,196
723
3,919
Loss from continuing operations before income taxes
(46,039)
(6,792)
(52,831)
Goodwill
100
16,252
16,352
Total assets
23,378
80,219
103,597
For the year ended January 28, 2017:
Revenues
$
32,798
$
1,224
$
34,022
Selling, general and administrative expenses
17,701
1,405
19,106
Revenues less selling, general and administrative expenses
15,097
(181)
14,916
Loss from continuing operations before income taxes
(584)
(4,880)
(5,464)
Goodwill
100
15,294
15,394
Total assets
67,955
98,061
166,016</t>
  </si>
  <si>
    <t>Schedule of revenues by geographic area based upon the licensees' country of domicile</t>
  </si>
  <si>
    <t>Year Ended
February 3,
January 28,
January 30,
(In thousands)
2018
2017
2016
U.S. and Canada
$
13,913
$
22,638
$
24,615
Asia
3,524
4,457
3,792
Latin America
3,188
2,820
2,643
Africa
2,467
1,399
1,023
United Kingdom and Europe
4,629
837
837
All Others
1,644
1,871
1,744
Total
$
29,365
$
34,022
$
34,654</t>
  </si>
  <si>
    <t>Unaudited Quarterly Results (Tables)</t>
  </si>
  <si>
    <t>Summary of unaudited financial information by quarter</t>
  </si>
  <si>
    <t>Fiscal 2018
April 29,
July 29,
October 28,
February 3,
( In thousands, except per share data)
2017
2017
2017
2018
Revenues
$
6,817
7,868
7,796
6,884
Loss from continuing operations before income taxes
(3,990)
(2,764)
(3,284)
(42,793)
Net loss from continuing operations
(3,543)
(4,766)
(2,395)
(45,157)
Basic net loss per share from continuing operations (1)
$
(0.27)
$
(0.37)
$
(0.17)
$
(3.23)
Diluted net loss per share from continuing operations (1)
$
(0.27)
$
(0.37)
$
(0.17)
$
(3.23)
Fiscal 2017
April 30,
July 30,
October 29,
January 28,
( In thousands, except per share data)
2016
2016
2016
2017
Revenues
$
10,678
$
8,473
$
6,495
$
8,376
Income (loss) from continuing operations before income taxes
4,079
2,444
(1,362)
(10,625)
Net income (loss) from continuing operations
2,581
1,518
(873)
(11,948)
Basic earnings (loss) per share from continuing operations (1)
$
0.30
$
0.17
$
(0.10)
$
(1.04)
Diluted earnings (loss) per share from continuing operations (1)
$
0.29
$
0.17
$
(0.10)
$
(1.04)
(1) Quarterly computations of per share amounts are made independently and, as a result, the sum of per share amounts for the four quarters in any one fiscal year may not add to the per share amount for such fiscal year.</t>
  </si>
  <si>
    <t>Company Business and Summary of Significant Accounting Policies (Details) - USD ($) shares in Millions, $ in Millions</t>
  </si>
  <si>
    <t>Dec. 07, 2016</t>
  </si>
  <si>
    <t>Dilutive stock options</t>
  </si>
  <si>
    <t>selling, general and administrative expense [Member]</t>
  </si>
  <si>
    <t>Marketing, advertising and promotional costs</t>
  </si>
  <si>
    <t>Minimum cash or borrowing capacity under revolving credit</t>
  </si>
  <si>
    <t>Minimum</t>
  </si>
  <si>
    <t>Property, Plant and Equipment [Line Items]</t>
  </si>
  <si>
    <t>Length of fiscal year</t>
  </si>
  <si>
    <t>364 days</t>
  </si>
  <si>
    <t>Estimated useful life</t>
  </si>
  <si>
    <t>3 years</t>
  </si>
  <si>
    <t>Maximum</t>
  </si>
  <si>
    <t>371 days</t>
  </si>
  <si>
    <t>7 years</t>
  </si>
  <si>
    <t>Term Note | Cerberus Credit Facility</t>
  </si>
  <si>
    <t>Line of Credit Facility, Maximum Amount Outstanding During Period</t>
  </si>
  <si>
    <t>Maximum borrowing capacity</t>
  </si>
  <si>
    <t>Company Business and Summary of Significant Accounting Policies - Recent Accounting Pronouncements (Details) - USD ($) $ in Thousands</t>
  </si>
  <si>
    <t>New Accounting Pronouncements or Change in Accounting Principle [Line Items]</t>
  </si>
  <si>
    <t>Retained Earnings (Accumulated Deficit)</t>
  </si>
  <si>
    <t>ASU 2014-09 | Proforma Adjustment</t>
  </si>
  <si>
    <t>Accrued revenue</t>
  </si>
  <si>
    <t>Business Combinations and Discontinued Operations - Consolidated statements (Details) - USD ($) $ in Thousands</t>
  </si>
  <si>
    <t>3 Months Ended</t>
  </si>
  <si>
    <t>May 05, 2018</t>
  </si>
  <si>
    <t>Income Statement, Balance Sheet and Additional Disclosures by Disposal Groups, Including Discontinued Operations [Line Items]</t>
  </si>
  <si>
    <t>Cash proceeds from sale of business</t>
  </si>
  <si>
    <t>Net (loss) income from discontinued operations</t>
  </si>
  <si>
    <t>Carrying amounts of assets and liabilities included in discontinued operations</t>
  </si>
  <si>
    <t>Hi-Tec sales and distribution business | Disposed of by sale</t>
  </si>
  <si>
    <t>Sales and distribution business</t>
  </si>
  <si>
    <t>Product sales and royalty revenues</t>
  </si>
  <si>
    <t>Cost of goods sold</t>
  </si>
  <si>
    <t>Pretax (loss) income from discontinued operations</t>
  </si>
  <si>
    <t>Gain on disposal of discontinued operations</t>
  </si>
  <si>
    <t>Total pretax (loss) income from discontinued operations</t>
  </si>
  <si>
    <t>Accounts receivable and amounts due from sale of business</t>
  </si>
  <si>
    <t>Intangible asset—Distributor relationships</t>
  </si>
  <si>
    <t>Property and equipment</t>
  </si>
  <si>
    <t>Accounts payable and other accrued liabilities</t>
  </si>
  <si>
    <t>Net assets of discontinued operations</t>
  </si>
  <si>
    <t>Subsequent Event | Hi-Tec sales and distribution business | Disposed of by sale</t>
  </si>
  <si>
    <t>Business Combinations and Discontinued Operations - Restructuring Costs (Details) - USD ($) $ in Thousands</t>
  </si>
  <si>
    <t>Severance costs</t>
  </si>
  <si>
    <t>Contract termination costs</t>
  </si>
  <si>
    <t>Leases, net of sublease</t>
  </si>
  <si>
    <t>Service costs</t>
  </si>
  <si>
    <t>Payments for restructuring plan obligations</t>
  </si>
  <si>
    <t>Cherokee Global Brands Plan</t>
  </si>
  <si>
    <t>Balance at end of period</t>
  </si>
  <si>
    <t>Hi-Tec Plan</t>
  </si>
  <si>
    <t>Balance at beginning of period</t>
  </si>
  <si>
    <t>Payments during the period</t>
  </si>
  <si>
    <t>Business Combinations - Preliminary allocation of the purchase consideration (Details) - USD ($) $ in Thousands</t>
  </si>
  <si>
    <t>Preliminary allocation of the purchase consideration</t>
  </si>
  <si>
    <t>Other current assets</t>
  </si>
  <si>
    <t>Assets sold to third parties</t>
  </si>
  <si>
    <t>Intangible assets</t>
  </si>
  <si>
    <t>Total identifiable assets acquired</t>
  </si>
  <si>
    <t>Long-term income taxes payable</t>
  </si>
  <si>
    <t>Net assets acquired</t>
  </si>
  <si>
    <t>Business Combinations - Additional Information (Details) - USD ($) $ in Thousands</t>
  </si>
  <si>
    <t>Business combinations</t>
  </si>
  <si>
    <t>Transaction costs</t>
  </si>
  <si>
    <t>Revenue</t>
  </si>
  <si>
    <t>Net loss</t>
  </si>
  <si>
    <t>Intangible assets acquired</t>
  </si>
  <si>
    <t>Hi-Tech | Distributor Relationships</t>
  </si>
  <si>
    <t>Hi-Tech | Trademarks</t>
  </si>
  <si>
    <t>Carolina Footwear Group, LLC</t>
  </si>
  <si>
    <t>Transferred trade receivables</t>
  </si>
  <si>
    <t>Fee premium, percent</t>
  </si>
  <si>
    <t>10.00%</t>
  </si>
  <si>
    <t>Premium Fee collection period, number of days</t>
  </si>
  <si>
    <t>210 days</t>
  </si>
  <si>
    <t>Collection fee</t>
  </si>
  <si>
    <t>Business Combinations - Pro Forma Information (Details) - Hi-Tech - USD ($) $ / shares in Units, $ in Thousands</t>
  </si>
  <si>
    <t>Business Acquisition [Line Items]</t>
  </si>
  <si>
    <t>Gross Income</t>
  </si>
  <si>
    <t>Net Income</t>
  </si>
  <si>
    <t>Basic EPS</t>
  </si>
  <si>
    <t>Diluted EPS</t>
  </si>
  <si>
    <t>Accounts Receivable (Details) - USD ($) $ in Thousands</t>
  </si>
  <si>
    <t>Allowance for doubtful accounts</t>
  </si>
  <si>
    <t>Net accounts receivable</t>
  </si>
  <si>
    <t>Property and Equipment (Details) - USD ($) $ in Thousands</t>
  </si>
  <si>
    <t>Property and Equipment, gross</t>
  </si>
  <si>
    <t>Less: Accumulated depreciation</t>
  </si>
  <si>
    <t>Property and Equipment, net</t>
  </si>
  <si>
    <t>Computer Equipment</t>
  </si>
  <si>
    <t>Software</t>
  </si>
  <si>
    <t>Furniture and Fixtures</t>
  </si>
  <si>
    <t>Leasehold Improvements</t>
  </si>
  <si>
    <t>Intangible Assets (Details) - USD ($) $ in Thousands</t>
  </si>
  <si>
    <t>Intangible assets subject to amortization:</t>
  </si>
  <si>
    <t>Accumulated amortization</t>
  </si>
  <si>
    <t>Intangible assets, Gross value</t>
  </si>
  <si>
    <t>Intangible Assets, Net (Excluding Goodwill), Total</t>
  </si>
  <si>
    <t>Trademarks</t>
  </si>
  <si>
    <t>Intangible assets not subject to amortization:</t>
  </si>
  <si>
    <t>Gross Value and Carrying Value</t>
  </si>
  <si>
    <t>Gross Value</t>
  </si>
  <si>
    <t>Carrying Value</t>
  </si>
  <si>
    <t>Franchise agreement</t>
  </si>
  <si>
    <t>Intangible Assets - Annual Impairment (Details) - USD ($) $ in Thousands</t>
  </si>
  <si>
    <t>Finite Lived And Indefinite Lived Intangible Assets By Major Class [Line Items]</t>
  </si>
  <si>
    <t>Impairment charges</t>
  </si>
  <si>
    <t>Finite-Lived Intangible Assets, Net</t>
  </si>
  <si>
    <t>Fair value</t>
  </si>
  <si>
    <t>Intangible assets not subject to amortization</t>
  </si>
  <si>
    <t>Trademarks | Hi-Tech</t>
  </si>
  <si>
    <t>Cherokee Global Brands | Trademarks</t>
  </si>
  <si>
    <t>Intangible Assets - Weighted Average Period (Details) $ in Thousands</t>
  </si>
  <si>
    <t>Feb. 03, 2018USD ($)</t>
  </si>
  <si>
    <t>Acquired Finite-Lived Intangible Assets [Line Items]</t>
  </si>
  <si>
    <t>Residual values</t>
  </si>
  <si>
    <t>Weighted-average amortization period</t>
  </si>
  <si>
    <t>10 years</t>
  </si>
  <si>
    <t>11 years</t>
  </si>
  <si>
    <t>Intangible Assets - Expected amortization expense (Details) - USD ($) $ in Millions</t>
  </si>
  <si>
    <t>Expected amortization expense</t>
  </si>
  <si>
    <t>Amortization of Intangible Assets</t>
  </si>
  <si>
    <t>Intangible Assets - Trademark renewal (Details) $ in Millions</t>
  </si>
  <si>
    <t>Finite-Lived Intangible Assets [Line Items]</t>
  </si>
  <si>
    <t>Registration and renewal cost</t>
  </si>
  <si>
    <t>Intangible Assets - Goodwill (Details) - USD ($) $ in Thousands</t>
  </si>
  <si>
    <t>Historical Acquisitions And Hi-Tec Acquisition [Member]</t>
  </si>
  <si>
    <t>Other Current Liabilities (Details) - USD ($) $ in Thousands</t>
  </si>
  <si>
    <t>Accrued employee compensation and benefits</t>
  </si>
  <si>
    <t>Amounts payable for business acquisitions</t>
  </si>
  <si>
    <t>Restructuring plan liabilities</t>
  </si>
  <si>
    <t>Income taxes payable</t>
  </si>
  <si>
    <t>Total other current liabilities</t>
  </si>
  <si>
    <t>Debt (Details) - USD ($) $ / shares in Units, $ in Thousands</t>
  </si>
  <si>
    <t>Dec. 07, 2017</t>
  </si>
  <si>
    <t>Aug. 17, 2017</t>
  </si>
  <si>
    <t>Oct. 13, 2015</t>
  </si>
  <si>
    <t>Jan. 10, 2014</t>
  </si>
  <si>
    <t>Sep. 12, 2012</t>
  </si>
  <si>
    <t>Sep. 04, 2012</t>
  </si>
  <si>
    <t>Exercise price of warrants</t>
  </si>
  <si>
    <t>Warrants issued to purchase shares of common stock</t>
  </si>
  <si>
    <t>Junior Participation Interest Acquired</t>
  </si>
  <si>
    <t>Term Note | 2014 Term Note</t>
  </si>
  <si>
    <t>Principal amount</t>
  </si>
  <si>
    <t>Term Note | 2012 Term Note</t>
  </si>
  <si>
    <t>Term Note | 2015 Term Note</t>
  </si>
  <si>
    <t>Revolver</t>
  </si>
  <si>
    <t>Debt Instrument, Interest Rate, Stated Percentage</t>
  </si>
  <si>
    <t>11.00%</t>
  </si>
  <si>
    <t>Cerberus Credit Facility | Term Note</t>
  </si>
  <si>
    <t>Unamortized deferred financing costs</t>
  </si>
  <si>
    <t>Cerberus Credit Facility | Revolver</t>
  </si>
  <si>
    <t>Ravich</t>
  </si>
  <si>
    <t>9.50%</t>
  </si>
  <si>
    <t>Debt Instrument, Fee Rate</t>
  </si>
  <si>
    <t>2.50%</t>
  </si>
  <si>
    <t>Related Party Junior Participation</t>
  </si>
  <si>
    <t>Hi-Tech | Ravich</t>
  </si>
  <si>
    <t>Unsecured Debt</t>
  </si>
  <si>
    <t>Commitments and Contingencies (Details) - USD ($) $ in Thousands</t>
  </si>
  <si>
    <t>Operating Leases</t>
  </si>
  <si>
    <t>Thereafter</t>
  </si>
  <si>
    <t>Total future minimum lease payments</t>
  </si>
  <si>
    <t>Rent and operating lease expense</t>
  </si>
  <si>
    <t>Rent expense</t>
  </si>
  <si>
    <t>Stockholders’ Equity - Private placement (Details) - USD ($) $ / shares in Units, $ in Thousands</t>
  </si>
  <si>
    <t>Dec. 02, 2017</t>
  </si>
  <si>
    <t>Aug. 11, 2017</t>
  </si>
  <si>
    <t>Jun. 30, 2016</t>
  </si>
  <si>
    <t>Stock repurchased and retired</t>
  </si>
  <si>
    <t>Per share price of shares repurchased (in dollars per share)</t>
  </si>
  <si>
    <t>Aggregate purchase price of stock repurchased and retired</t>
  </si>
  <si>
    <t>Private placement financing</t>
  </si>
  <si>
    <t>Public offering, number of shares issued</t>
  </si>
  <si>
    <t>Offering price per share</t>
  </si>
  <si>
    <t>Net proceeds received from the Offering</t>
  </si>
  <si>
    <t>Over-Allotment Option</t>
  </si>
  <si>
    <t>Stockholders’ Equity - Stock warrants (Details) - USD ($) $ / shares in Units, $ in Thousands</t>
  </si>
  <si>
    <t>Apr. 05, 2016</t>
  </si>
  <si>
    <t>Shares purchased</t>
  </si>
  <si>
    <t>Share Price</t>
  </si>
  <si>
    <t>Initial term</t>
  </si>
  <si>
    <t>Fair value of stock warrants</t>
  </si>
  <si>
    <t>Participation Interest in term loan</t>
  </si>
  <si>
    <t>Jess Ravich, Director and large stockholder</t>
  </si>
  <si>
    <t>Robert Galvin, Chairman of the Board</t>
  </si>
  <si>
    <t>Howard Siegel, President, Chief Operating Officer</t>
  </si>
  <si>
    <t>Cove Street Capital, LLC or its affiliates, Significant Stockholder</t>
  </si>
  <si>
    <t>Henry Stupp, Chief Executive Officer, Director</t>
  </si>
  <si>
    <t>Other Investors</t>
  </si>
  <si>
    <t>Stockholders's Equity - Warrants (Details)</t>
  </si>
  <si>
    <t>Dec. 07, 2017USD ($)shares</t>
  </si>
  <si>
    <t>Feb. 03, 2018USD ($)itemtrancheshares</t>
  </si>
  <si>
    <t>Aug. 17, 2017USD ($)shares</t>
  </si>
  <si>
    <t>Jan. 28, 2017shares</t>
  </si>
  <si>
    <t>Warrants issued to purchase shares of common stock | shares</t>
  </si>
  <si>
    <t>Hi-Tec License | Warrants</t>
  </si>
  <si>
    <t>Number of tranches of warrants | tranche</t>
  </si>
  <si>
    <t>Number of shares vest in each tranches | shares</t>
  </si>
  <si>
    <t>5 years</t>
  </si>
  <si>
    <t>Renewal period</t>
  </si>
  <si>
    <t>Value of warrants until the related contingency is resolved</t>
  </si>
  <si>
    <t>Tranches | item</t>
  </si>
  <si>
    <t>Contra revenue and additional paid-in capital recognized</t>
  </si>
  <si>
    <t>Total unrecognized expenses related to first five tranches of stock warrant</t>
  </si>
  <si>
    <t>Expenses recognized over remaining life</t>
  </si>
  <si>
    <t>4 years</t>
  </si>
  <si>
    <t>Stockholders’ Equity - Outstanding Stock Warrants (Details) - $ / shares</t>
  </si>
  <si>
    <t>Share-based Compensation Arrangement by Share-based Payment Award [Line Items]</t>
  </si>
  <si>
    <t>Outstanding Stock Warrant Shares</t>
  </si>
  <si>
    <t>Exercise Price Per Share</t>
  </si>
  <si>
    <t>Unexercisable warrants issued to licensee</t>
  </si>
  <si>
    <t>Exercisable warrants issued to licensee</t>
  </si>
  <si>
    <t>Warrants issued in private placement</t>
  </si>
  <si>
    <t>Warrants issued for term loan participation interests</t>
  </si>
  <si>
    <t>Stockholders’ Equity - Stock Options And Related Valuation Assumptions (Details) - USD ($) $ / shares in Units, $ in Millions</t>
  </si>
  <si>
    <t>Jul. 16, 2013</t>
  </si>
  <si>
    <t>Per share purchase price</t>
  </si>
  <si>
    <t>Stock Options</t>
  </si>
  <si>
    <t>Vesting period</t>
  </si>
  <si>
    <t>Stock-based compensation expense recognized (in dollars)</t>
  </si>
  <si>
    <t>Assumptions</t>
  </si>
  <si>
    <t>Expected Volatility, Minimum (as a percent)</t>
  </si>
  <si>
    <t>39.80%</t>
  </si>
  <si>
    <t>39.40%</t>
  </si>
  <si>
    <t>29.80%</t>
  </si>
  <si>
    <t>Expected Volatility, Maximum (as a percent)</t>
  </si>
  <si>
    <t>58.90%</t>
  </si>
  <si>
    <t>42.60%</t>
  </si>
  <si>
    <t>29.90%</t>
  </si>
  <si>
    <t>Risk-Free Interest Rate, Minimum (as a percent)</t>
  </si>
  <si>
    <t>1.90%</t>
  </si>
  <si>
    <t>1.00%</t>
  </si>
  <si>
    <t>1.30%</t>
  </si>
  <si>
    <t>Risk-Free Interest Rate, Maximum (as a percent)</t>
  </si>
  <si>
    <t>2.30%</t>
  </si>
  <si>
    <t>1.80%</t>
  </si>
  <si>
    <t>1.60%</t>
  </si>
  <si>
    <t>Stock Options | Minimum</t>
  </si>
  <si>
    <t>Expiration period</t>
  </si>
  <si>
    <t>Expected Life</t>
  </si>
  <si>
    <t>4 years 9 months 18 days</t>
  </si>
  <si>
    <t>3 years 6 months</t>
  </si>
  <si>
    <t>4 years 7 months 6 days</t>
  </si>
  <si>
    <t>Stock Options | Maximum</t>
  </si>
  <si>
    <t>4 years 10 months 24 days</t>
  </si>
  <si>
    <t>Estimated Forfeiture Rate (as a percent)</t>
  </si>
  <si>
    <t>2013 Plan</t>
  </si>
  <si>
    <t>Number of shares of common stock authorized that were previously reserved but unissued under 2006 Plan</t>
  </si>
  <si>
    <t>Future grants of common stock authorized</t>
  </si>
  <si>
    <t>Stockholders’ Equity - Activity In Stock Options (Details) - Stock Options - USD ($) $ / shares in Units, $ in Thousands</t>
  </si>
  <si>
    <t>Jan. 31, 2015</t>
  </si>
  <si>
    <t>Shares</t>
  </si>
  <si>
    <t>Outstanding at the beginning of the period (in shares)</t>
  </si>
  <si>
    <t>Granted (in shares)</t>
  </si>
  <si>
    <t>Exercised (in shares)</t>
  </si>
  <si>
    <t>Cancel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ercisable at the end of the period (in dollars per share)</t>
  </si>
  <si>
    <t>Weighted Average Remaining Contractual Term (in years)</t>
  </si>
  <si>
    <t>Outstanding</t>
  </si>
  <si>
    <t>4 years 2 months 12 days</t>
  </si>
  <si>
    <t>3 years 8 months 12 days</t>
  </si>
  <si>
    <t>4 years 1 month 6 days</t>
  </si>
  <si>
    <t>Vested and Exercisable at the end of the period</t>
  </si>
  <si>
    <t>2 years 2 months 12 days</t>
  </si>
  <si>
    <t>Aggregate Intrinsic Value</t>
  </si>
  <si>
    <t>Outstanding at the end of the period (in dollars)</t>
  </si>
  <si>
    <t>Weighted average grant date fair value of options granted (in dollars per share)</t>
  </si>
  <si>
    <t>Intrinsic value of options exercised (in dollars)</t>
  </si>
  <si>
    <t>Unrecognized stock-based compensation</t>
  </si>
  <si>
    <t>Unrecognized stock-based compensation expense (in dollars)</t>
  </si>
  <si>
    <t>Weighted average period for recognition of unrecognized stock-based compensation expense</t>
  </si>
  <si>
    <t>2 years 4 months 24 days</t>
  </si>
  <si>
    <t>Total fair value of vested options (in dollars)</t>
  </si>
  <si>
    <t>Stockholders’ Equity - Activity In Unvested Common Shares (Details) - USD ($) $ / shares in Units, $ in Millions</t>
  </si>
  <si>
    <t>Closing share price (in dollars per share)</t>
  </si>
  <si>
    <t>Performance-Based Equity Awards</t>
  </si>
  <si>
    <t>Target growth rate (as a percent)</t>
  </si>
  <si>
    <t>Target share price for fiscal year 2017 (in dollars per share)</t>
  </si>
  <si>
    <t>Target share price for fiscal year 2018 (in dollars per share)</t>
  </si>
  <si>
    <t>Target share price for fiscal year ending in 2019 (in dollars per share)</t>
  </si>
  <si>
    <t>Award vesting percentage</t>
  </si>
  <si>
    <t>33.00%</t>
  </si>
  <si>
    <t>Restricted Stock and Performance Stock Units</t>
  </si>
  <si>
    <t>Compensation expense (in dollars)</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1 year 6 months</t>
  </si>
  <si>
    <t>Significant Contracts and Concentration of Risk (Details) - USD ($) $ in Thousands</t>
  </si>
  <si>
    <t>Oct. 28, 2017</t>
  </si>
  <si>
    <t>Jul. 29, 2017</t>
  </si>
  <si>
    <t>Apr. 29, 2017</t>
  </si>
  <si>
    <t>Oct. 29, 2016</t>
  </si>
  <si>
    <t>Jul. 30, 2016</t>
  </si>
  <si>
    <t>Apr. 30, 2016</t>
  </si>
  <si>
    <t>Collaborative Arrangements and Non-collaborative Arrangement Transactions [Line Items]</t>
  </si>
  <si>
    <t>Minimum annual royalties</t>
  </si>
  <si>
    <t>Accounts receivable [Member]</t>
  </si>
  <si>
    <t>Concentration risk (as a percent)</t>
  </si>
  <si>
    <t>9.00%</t>
  </si>
  <si>
    <t>13.00%</t>
  </si>
  <si>
    <t>6.00%</t>
  </si>
  <si>
    <t>39.00%</t>
  </si>
  <si>
    <t>53.00%</t>
  </si>
  <si>
    <t>Kohl's | Accounts receivable [Member]</t>
  </si>
  <si>
    <t>12.00%</t>
  </si>
  <si>
    <t>5.00%</t>
  </si>
  <si>
    <t>Kohl's | Revenue</t>
  </si>
  <si>
    <t>16.00%</t>
  </si>
  <si>
    <t>14.00%</t>
  </si>
  <si>
    <t>Minimum | Kohl's</t>
  </si>
  <si>
    <t>Restated Target Agreement | All products except those in the school uniforms category</t>
  </si>
  <si>
    <t>Restated Target Agreement | Branded products in the school uniforms category</t>
  </si>
  <si>
    <t>Taxes on Income - Income from continuing operations before income taxes (Details) - USD ($) $ in Thousands</t>
  </si>
  <si>
    <t>United States</t>
  </si>
  <si>
    <t>Foreign</t>
  </si>
  <si>
    <t>Taxes on Income - Current And Deferred Income Taxes (Details) - USD ($) $ in Thousands</t>
  </si>
  <si>
    <t>Current:</t>
  </si>
  <si>
    <t>Federal</t>
  </si>
  <si>
    <t>State</t>
  </si>
  <si>
    <t>Current income tax expense</t>
  </si>
  <si>
    <t>Deferred:</t>
  </si>
  <si>
    <t>Deferred tax expense (benefit)</t>
  </si>
  <si>
    <t>Tax Expense (benefit) recorded as an increase (decrease) of paid-in capital:</t>
  </si>
  <si>
    <t>Income tax benefits recorded as a decrease of paid-in capital</t>
  </si>
  <si>
    <t>Tax provision</t>
  </si>
  <si>
    <t>Taxes on Income - Reconciliation Of Actual Tax Rate To Federal Statutory Rate (Details) - USD ($) $ in Thousands</t>
  </si>
  <si>
    <t>1 Months Ended</t>
  </si>
  <si>
    <t>11 Months Ended</t>
  </si>
  <si>
    <t>Dec. 31, 2017</t>
  </si>
  <si>
    <t>Reconciliation of actual tax rate to federal statutory rate</t>
  </si>
  <si>
    <t>Tax expense at U.S. statutory rate, Amount</t>
  </si>
  <si>
    <t>State income taxes, net of federal income tax benefit</t>
  </si>
  <si>
    <t>Change in U.S. federal statutory rate</t>
  </si>
  <si>
    <t>Adjustments to unrecognized tax benefits</t>
  </si>
  <si>
    <t>Nondeductible expenses</t>
  </si>
  <si>
    <t>Nondeductible transaction costs</t>
  </si>
  <si>
    <t>Valuation allowance</t>
  </si>
  <si>
    <t>Foreign Taxes</t>
  </si>
  <si>
    <t>Exchange rate changes</t>
  </si>
  <si>
    <t>Other</t>
  </si>
  <si>
    <t>Tax expense at U.S. statutory rate (as a percent)</t>
  </si>
  <si>
    <t>21.00%</t>
  </si>
  <si>
    <t>32.80%</t>
  </si>
  <si>
    <t>34.00%</t>
  </si>
  <si>
    <t>State income taxes, net of federal income tax benefit (as a percent)</t>
  </si>
  <si>
    <t>(3.30%)</t>
  </si>
  <si>
    <t>1.50%</t>
  </si>
  <si>
    <t>Change in U.S. federal statutory rate (as a percent)</t>
  </si>
  <si>
    <t>(13.90%)</t>
  </si>
  <si>
    <t>Stock-based compensation (as a percent)</t>
  </si>
  <si>
    <t>(2.90%)</t>
  </si>
  <si>
    <t>Stock warrants (as a percent)</t>
  </si>
  <si>
    <t>(0.80%)</t>
  </si>
  <si>
    <t>Adjustments to unrecognized tax benefits (as a percent)</t>
  </si>
  <si>
    <t>(4.30%)</t>
  </si>
  <si>
    <t>(1.50%)</t>
  </si>
  <si>
    <t>Nondeductible expenses (as a percent)</t>
  </si>
  <si>
    <t>(2.80%)</t>
  </si>
  <si>
    <t>0.10%</t>
  </si>
  <si>
    <t>Nondeductible transaction costs (as a percent)</t>
  </si>
  <si>
    <t>(0.50%)</t>
  </si>
  <si>
    <t>(53.00%)</t>
  </si>
  <si>
    <t>Valuation allowance (as a percent)</t>
  </si>
  <si>
    <t>(20.30%)</t>
  </si>
  <si>
    <t>(17.20%)</t>
  </si>
  <si>
    <t>Foreign Taxes (as a percent)</t>
  </si>
  <si>
    <t>(1.10%)</t>
  </si>
  <si>
    <t>Exchange rate changes (As a percent)</t>
  </si>
  <si>
    <t>(2.70%)</t>
  </si>
  <si>
    <t>Other (as a percent)</t>
  </si>
  <si>
    <t>0.40%</t>
  </si>
  <si>
    <t>(10.10%)</t>
  </si>
  <si>
    <t>Tax provision (as a percent)</t>
  </si>
  <si>
    <t>(5.70%)</t>
  </si>
  <si>
    <t>(59.60%)</t>
  </si>
  <si>
    <t>34.10%</t>
  </si>
  <si>
    <t>Taxes on Income - Deferred Tax Assets And Liabilities (Details) - USD ($) $ in Thousands</t>
  </si>
  <si>
    <t>Deferred tax assets: Current</t>
  </si>
  <si>
    <t>Valuation Allowance</t>
  </si>
  <si>
    <t>Deferred tax assets: Non-Current</t>
  </si>
  <si>
    <t>Amortization</t>
  </si>
  <si>
    <t>State income taxes</t>
  </si>
  <si>
    <t>Employee compensation</t>
  </si>
  <si>
    <t>Net operating loss and credit carryforwards</t>
  </si>
  <si>
    <t>Total deferred income tax assets</t>
  </si>
  <si>
    <t>Deferred tax liabilities: Non-Current</t>
  </si>
  <si>
    <t>Depreciation</t>
  </si>
  <si>
    <t>Total deferred income tax liabilities</t>
  </si>
  <si>
    <t>Net deferred tax assets</t>
  </si>
  <si>
    <t>Net deferred income tax liabilities</t>
  </si>
  <si>
    <t>Taxes on Income - Unrecognized Tax Benefits (Details) - USD ($) $ in Thousands</t>
  </si>
  <si>
    <t>Amount of unrecognized tax benefit that, if recognized, would affect the effective tax rate</t>
  </si>
  <si>
    <t>Total amount of anticipated decrease in unrecognized tax benefits in the next 12 months, minimum</t>
  </si>
  <si>
    <t>Interest recognized related to unrecognized tax benefits</t>
  </si>
  <si>
    <t>Unrecognized tax benefits would, if recognized, impact the Company’s effective tax rate</t>
  </si>
  <si>
    <t>Reconciliation of beginning and ending amount of unrecognized tax benefits</t>
  </si>
  <si>
    <t>Gross unrecognized tax benefits at beginning of year</t>
  </si>
  <si>
    <t>Additions, Tax positions taken in prior years</t>
  </si>
  <si>
    <t>Additions, Tax positions taken in the current year</t>
  </si>
  <si>
    <t>Reductions, Tax positions taken in prior years</t>
  </si>
  <si>
    <t>Settlement with taxing authorities</t>
  </si>
  <si>
    <t>Lapse in statute of limitations</t>
  </si>
  <si>
    <t>Gross unrecognized tax benefits at year end</t>
  </si>
  <si>
    <t>Taxes on Income - Additional Information (Details) - USD ($) $ in Millions</t>
  </si>
  <si>
    <t>Federal net operating loss carryforwards</t>
  </si>
  <si>
    <t>State net operating loss carryforwards</t>
  </si>
  <si>
    <t>Federal net operating loss carryforwards that do not expire</t>
  </si>
  <si>
    <t>Federal net operating loss carryforwards that expire in 2016</t>
  </si>
  <si>
    <t>Foreign net operating loss carryforwards</t>
  </si>
  <si>
    <t>Federal and state tax credit carryforwards</t>
  </si>
  <si>
    <t>Valuation allowance provided during the year to reduce the carrying value of the underlying deferred tax assets</t>
  </si>
  <si>
    <t>Deferred tax assets</t>
  </si>
  <si>
    <t>U.S. corporate income tax rates</t>
  </si>
  <si>
    <t>Decrease in its deferred tax assets and the associated valuation allowance</t>
  </si>
  <si>
    <t>Federal tax</t>
  </si>
  <si>
    <t>Period of statute of limitations</t>
  </si>
  <si>
    <t>State tax</t>
  </si>
  <si>
    <t>Defined Contribution Plan (Details) - USD ($) $ in Millions</t>
  </si>
  <si>
    <t>Costs of matching contributions</t>
  </si>
  <si>
    <t>Segment Reporting and Geographic Information (Details) $ in Thousands</t>
  </si>
  <si>
    <t>Oct. 28, 2017USD ($)</t>
  </si>
  <si>
    <t>Jul. 29, 2017USD ($)</t>
  </si>
  <si>
    <t>Apr. 29, 2017USD ($)</t>
  </si>
  <si>
    <t>Jan. 28, 2017USD ($)</t>
  </si>
  <si>
    <t>Oct. 29, 2016USD ($)</t>
  </si>
  <si>
    <t>Jul. 30, 2016USD ($)</t>
  </si>
  <si>
    <t>Apr. 30, 2016USD ($)</t>
  </si>
  <si>
    <t>Feb. 03, 2018USD ($)segment</t>
  </si>
  <si>
    <t>Jan. 30, 2016USD ($)</t>
  </si>
  <si>
    <t>Segment Reporting</t>
  </si>
  <si>
    <t>Revenues less selling, general and administrative expenses</t>
  </si>
  <si>
    <t>Loss from continuing operations before income taxes</t>
  </si>
  <si>
    <t>Long-lived tangible assets</t>
  </si>
  <si>
    <t>Reportable segment | segment</t>
  </si>
  <si>
    <t>Hi-Tec</t>
  </si>
  <si>
    <t>Cherokee</t>
  </si>
  <si>
    <t>U.S. and Canada</t>
  </si>
  <si>
    <t>Asia</t>
  </si>
  <si>
    <t>Latin America</t>
  </si>
  <si>
    <t>Africa</t>
  </si>
  <si>
    <t>United Kingdom and Europe</t>
  </si>
  <si>
    <t>All Others</t>
  </si>
  <si>
    <t>Non-US</t>
  </si>
  <si>
    <t>Unaudited Quarterly Results (Details) - USD ($) $ / shares in Units, $ in Thousands</t>
  </si>
  <si>
    <t>Net loss from continuing operations</t>
  </si>
  <si>
    <t>Net income (loss) per share - basic (in dollars per share)</t>
  </si>
  <si>
    <t>Net income (loss) per share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0.2</v>
      </c>
    </row>
    <row r="15" spans="1:4">
      <c r="A15" s="4" t="s">
        <v>25</v>
      </c>
      <c r="C15" s="5" t="n">
        <v>1399720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4</v>
      </c>
      <c r="C3" s="7" t="n">
        <v>8378</v>
      </c>
    </row>
    <row r="4" spans="1:3">
      <c r="A4" s="4" t="s">
        <v>33</v>
      </c>
      <c r="B4" s="5" t="n">
        <v>9805</v>
      </c>
      <c r="C4" s="5" t="n">
        <v>11759</v>
      </c>
    </row>
    <row r="5" spans="1:3">
      <c r="A5" s="4" t="s">
        <v>34</v>
      </c>
      <c r="B5" s="5" t="n">
        <v>472</v>
      </c>
      <c r="C5" s="5" t="n">
        <v>3961</v>
      </c>
    </row>
    <row r="6" spans="1:3">
      <c r="A6" s="4" t="s">
        <v>35</v>
      </c>
      <c r="B6" s="5" t="n">
        <v>1258</v>
      </c>
      <c r="C6" s="5" t="n">
        <v>5010</v>
      </c>
    </row>
    <row r="7" spans="1:3">
      <c r="A7" s="4" t="s">
        <v>36</v>
      </c>
      <c r="B7" s="5" t="n">
        <v>1868</v>
      </c>
      <c r="C7" s="5" t="n">
        <v>12032</v>
      </c>
    </row>
    <row r="8" spans="1:3">
      <c r="A8" s="4" t="s">
        <v>37</v>
      </c>
      <c r="B8" s="5" t="n">
        <v>16577</v>
      </c>
      <c r="C8" s="5" t="n">
        <v>41140</v>
      </c>
    </row>
    <row r="9" spans="1:3">
      <c r="A9" s="4" t="s">
        <v>38</v>
      </c>
      <c r="B9" s="5" t="n">
        <v>1090</v>
      </c>
      <c r="C9" s="5" t="n">
        <v>1300</v>
      </c>
    </row>
    <row r="10" spans="1:3">
      <c r="A10" s="4" t="s">
        <v>39</v>
      </c>
      <c r="B10" s="5" t="n">
        <v>69548</v>
      </c>
      <c r="C10" s="5" t="n">
        <v>105701</v>
      </c>
    </row>
    <row r="11" spans="1:3">
      <c r="A11" s="4" t="s">
        <v>40</v>
      </c>
      <c r="B11" s="5" t="n">
        <v>16352</v>
      </c>
      <c r="C11" s="5" t="n">
        <v>15394</v>
      </c>
    </row>
    <row r="12" spans="1:3">
      <c r="A12" s="4" t="s">
        <v>41</v>
      </c>
      <c r="B12" s="5" t="n">
        <v>30</v>
      </c>
      <c r="C12" s="5" t="n">
        <v>1578</v>
      </c>
    </row>
    <row r="13" spans="1:3">
      <c r="A13" s="4" t="s">
        <v>42</v>
      </c>
      <c r="C13" s="5" t="n">
        <v>903</v>
      </c>
    </row>
    <row r="14" spans="1:3">
      <c r="A14" s="4" t="s">
        <v>43</v>
      </c>
      <c r="B14" s="5" t="n">
        <v>103597</v>
      </c>
      <c r="C14" s="5" t="n">
        <v>166016</v>
      </c>
    </row>
    <row r="15" spans="1:3">
      <c r="A15" s="3" t="s">
        <v>44</v>
      </c>
    </row>
    <row r="16" spans="1:3">
      <c r="A16" s="4" t="s">
        <v>45</v>
      </c>
      <c r="B16" s="5" t="n">
        <v>7205</v>
      </c>
      <c r="C16" s="5" t="n">
        <v>12635</v>
      </c>
    </row>
    <row r="17" spans="1:3">
      <c r="A17" s="4" t="s">
        <v>46</v>
      </c>
      <c r="B17" s="5" t="n">
        <v>7370</v>
      </c>
      <c r="C17" s="5" t="n">
        <v>11822</v>
      </c>
    </row>
    <row r="18" spans="1:3">
      <c r="A18" s="4" t="s">
        <v>47</v>
      </c>
      <c r="B18" s="5" t="n">
        <v>46105</v>
      </c>
      <c r="C18" s="5" t="n">
        <v>1241</v>
      </c>
    </row>
    <row r="19" spans="1:3">
      <c r="A19" s="4" t="s">
        <v>48</v>
      </c>
      <c r="C19" s="5" t="n">
        <v>3896</v>
      </c>
    </row>
    <row r="20" spans="1:3">
      <c r="A20" s="4" t="s">
        <v>49</v>
      </c>
      <c r="B20" s="5" t="n">
        <v>2229</v>
      </c>
      <c r="C20" s="5" t="n">
        <v>6493</v>
      </c>
    </row>
    <row r="21" spans="1:3">
      <c r="A21" s="4" t="s">
        <v>50</v>
      </c>
      <c r="B21" s="5" t="n">
        <v>1103</v>
      </c>
      <c r="C21" s="5" t="n">
        <v>4083</v>
      </c>
    </row>
    <row r="22" spans="1:3">
      <c r="A22" s="4" t="s">
        <v>51</v>
      </c>
      <c r="B22" s="5" t="n">
        <v>64012</v>
      </c>
      <c r="C22" s="5" t="n">
        <v>40170</v>
      </c>
    </row>
    <row r="23" spans="1:3">
      <c r="A23" s="3" t="s">
        <v>52</v>
      </c>
    </row>
    <row r="24" spans="1:3">
      <c r="A24" s="4" t="s">
        <v>53</v>
      </c>
      <c r="C24" s="5" t="n">
        <v>41595</v>
      </c>
    </row>
    <row r="25" spans="1:3">
      <c r="A25" s="4" t="s">
        <v>54</v>
      </c>
      <c r="B25" s="5" t="n">
        <v>10466</v>
      </c>
      <c r="C25" s="5" t="n">
        <v>7718</v>
      </c>
    </row>
    <row r="26" spans="1:3">
      <c r="A26" s="4" t="s">
        <v>55</v>
      </c>
      <c r="B26" s="5" t="n">
        <v>5004</v>
      </c>
      <c r="C26" s="5" t="n">
        <v>4215</v>
      </c>
    </row>
    <row r="27" spans="1:3">
      <c r="A27" s="4" t="s">
        <v>56</v>
      </c>
      <c r="B27" s="5" t="n">
        <v>79482</v>
      </c>
      <c r="C27" s="5" t="n">
        <v>93698</v>
      </c>
    </row>
    <row r="28" spans="1:3">
      <c r="A28" s="4" t="s">
        <v>57</v>
      </c>
      <c r="B28" s="4" t="s">
        <v>58</v>
      </c>
      <c r="C28" s="4" t="s">
        <v>58</v>
      </c>
    </row>
    <row r="29" spans="1:3">
      <c r="A29" s="3" t="s">
        <v>59</v>
      </c>
    </row>
    <row r="30" spans="1:3">
      <c r="A30" s="4" t="s">
        <v>60</v>
      </c>
      <c r="B30" s="4" t="s">
        <v>58</v>
      </c>
      <c r="C30" s="4" t="s">
        <v>58</v>
      </c>
    </row>
    <row r="31" spans="1:3">
      <c r="A31" s="4" t="s">
        <v>61</v>
      </c>
      <c r="B31" s="5" t="n">
        <v>280</v>
      </c>
      <c r="C31" s="5" t="n">
        <v>259</v>
      </c>
    </row>
    <row r="32" spans="1:3">
      <c r="A32" s="4" t="s">
        <v>62</v>
      </c>
      <c r="B32" s="5" t="n">
        <v>74377</v>
      </c>
      <c r="C32" s="5" t="n">
        <v>66612</v>
      </c>
    </row>
    <row r="33" spans="1:3">
      <c r="A33" s="4" t="s">
        <v>63</v>
      </c>
      <c r="B33" s="5" t="n">
        <v>-50542</v>
      </c>
      <c r="C33" s="5" t="n">
        <v>5447</v>
      </c>
    </row>
    <row r="34" spans="1:3">
      <c r="A34" s="4" t="s">
        <v>64</v>
      </c>
      <c r="B34" s="5" t="n">
        <v>24115</v>
      </c>
      <c r="C34" s="5" t="n">
        <v>72318</v>
      </c>
    </row>
    <row r="35" spans="1:3">
      <c r="A35" s="4" t="s">
        <v>65</v>
      </c>
      <c r="B35" s="7" t="n">
        <v>103597</v>
      </c>
      <c r="C35" s="7" t="n">
        <v>16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17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row>
    <row r="8" spans="1:2">
      <c r="A8" s="4" t="s">
        <v>238</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2</v>
      </c>
      <c r="C3" s="8" t="n">
        <v>0.02</v>
      </c>
    </row>
    <row r="4" spans="1:3">
      <c r="A4" s="4" t="s">
        <v>69</v>
      </c>
      <c r="B4" s="5" t="n">
        <v>1000000</v>
      </c>
      <c r="C4" s="5" t="n">
        <v>1000000</v>
      </c>
    </row>
    <row r="5" spans="1:3">
      <c r="A5" s="4" t="s">
        <v>70</v>
      </c>
      <c r="B5" s="5" t="n">
        <v>0</v>
      </c>
      <c r="C5" s="5" t="n">
        <v>0</v>
      </c>
    </row>
    <row r="6" spans="1:3">
      <c r="A6" s="4" t="s">
        <v>71</v>
      </c>
      <c r="B6" s="8" t="n">
        <v>0.02</v>
      </c>
      <c r="C6" s="8" t="n">
        <v>0.02</v>
      </c>
    </row>
    <row r="7" spans="1:3">
      <c r="A7" s="4" t="s">
        <v>72</v>
      </c>
      <c r="B7" s="5" t="n">
        <v>20000000</v>
      </c>
      <c r="C7" s="5" t="n">
        <v>20000000</v>
      </c>
    </row>
    <row r="8" spans="1:3">
      <c r="A8" s="4" t="s">
        <v>73</v>
      </c>
      <c r="B8" s="5" t="n">
        <v>13997200</v>
      </c>
      <c r="C8" s="5" t="n">
        <v>1295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3</v>
      </c>
      <c r="B1" s="2" t="s">
        <v>1</v>
      </c>
    </row>
    <row r="2" spans="1:5">
      <c r="B2" s="2" t="s">
        <v>2</v>
      </c>
      <c r="C2" s="2" t="s">
        <v>30</v>
      </c>
      <c r="D2" s="2" t="s">
        <v>75</v>
      </c>
      <c r="E2" s="2" t="s">
        <v>294</v>
      </c>
    </row>
    <row r="3" spans="1:5">
      <c r="A3" s="3" t="s">
        <v>223</v>
      </c>
    </row>
    <row r="4" spans="1:5">
      <c r="A4" s="4" t="s">
        <v>295</v>
      </c>
      <c r="D4" s="10" t="n">
        <v>0.2</v>
      </c>
    </row>
    <row r="5" spans="1:5">
      <c r="A5" s="4" t="s">
        <v>296</v>
      </c>
    </row>
    <row r="6" spans="1:5">
      <c r="A6" s="3" t="s">
        <v>297</v>
      </c>
    </row>
    <row r="7" spans="1:5">
      <c r="A7" s="4" t="s">
        <v>297</v>
      </c>
      <c r="B7" s="6" t="n">
        <v>3.7</v>
      </c>
      <c r="C7" s="6" t="n">
        <v>1.4</v>
      </c>
      <c r="D7" s="7" t="n">
        <v>1</v>
      </c>
    </row>
    <row r="8" spans="1:5">
      <c r="A8" s="4" t="s">
        <v>165</v>
      </c>
    </row>
    <row r="9" spans="1:5">
      <c r="A9" s="3" t="s">
        <v>223</v>
      </c>
    </row>
    <row r="10" spans="1:5">
      <c r="A10" s="4" t="s">
        <v>298</v>
      </c>
      <c r="B10" s="7" t="n">
        <v>2</v>
      </c>
    </row>
    <row r="11" spans="1:5">
      <c r="A11" s="4" t="s">
        <v>299</v>
      </c>
    </row>
    <row r="12" spans="1:5">
      <c r="A12" s="3" t="s">
        <v>300</v>
      </c>
    </row>
    <row r="13" spans="1:5">
      <c r="A13" s="4" t="s">
        <v>301</v>
      </c>
      <c r="B13" s="4" t="s">
        <v>302</v>
      </c>
    </row>
    <row r="14" spans="1:5">
      <c r="A14" s="4" t="s">
        <v>303</v>
      </c>
      <c r="B14" s="4" t="s">
        <v>304</v>
      </c>
    </row>
    <row r="15" spans="1:5">
      <c r="A15" s="4" t="s">
        <v>305</v>
      </c>
    </row>
    <row r="16" spans="1:5">
      <c r="A16" s="3" t="s">
        <v>300</v>
      </c>
    </row>
    <row r="17" spans="1:5">
      <c r="A17" s="4" t="s">
        <v>301</v>
      </c>
      <c r="B17" s="4" t="s">
        <v>306</v>
      </c>
    </row>
    <row r="18" spans="1:5">
      <c r="A18" s="4" t="s">
        <v>303</v>
      </c>
      <c r="B18" s="4" t="s">
        <v>307</v>
      </c>
    </row>
    <row r="19" spans="1:5">
      <c r="A19" s="4" t="s">
        <v>308</v>
      </c>
    </row>
    <row r="20" spans="1:5">
      <c r="A20" s="3" t="s">
        <v>300</v>
      </c>
    </row>
    <row r="21" spans="1:5">
      <c r="A21" s="4" t="s">
        <v>309</v>
      </c>
      <c r="B21" s="6" t="n">
        <v>49.5</v>
      </c>
      <c r="C21" s="6" t="n">
        <v>44.6</v>
      </c>
    </row>
    <row r="22" spans="1:5">
      <c r="A22" s="3" t="s">
        <v>223</v>
      </c>
    </row>
    <row r="23" spans="1:5">
      <c r="A23" s="4" t="s">
        <v>310</v>
      </c>
      <c r="E23" s="7" t="n">
        <v>4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312</v>
      </c>
    </row>
    <row r="3" spans="1:3">
      <c r="A3" s="4" t="s">
        <v>313</v>
      </c>
      <c r="B3" s="7" t="n">
        <v>-50542</v>
      </c>
      <c r="C3" s="7" t="n">
        <v>5447</v>
      </c>
    </row>
    <row r="4" spans="1:3">
      <c r="A4" s="4" t="s">
        <v>314</v>
      </c>
    </row>
    <row r="5" spans="1:3">
      <c r="A5" s="3" t="s">
        <v>312</v>
      </c>
    </row>
    <row r="6" spans="1:3">
      <c r="A6" s="4" t="s">
        <v>315</v>
      </c>
      <c r="B6" s="5" t="n">
        <v>400</v>
      </c>
    </row>
    <row r="7" spans="1:3">
      <c r="A7" s="4" t="s">
        <v>313</v>
      </c>
      <c r="B7" s="7"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6</v>
      </c>
      <c r="B1" s="2" t="s">
        <v>317</v>
      </c>
      <c r="D1" s="2" t="s">
        <v>1</v>
      </c>
    </row>
    <row r="2" spans="1:5">
      <c r="B2" s="2" t="s">
        <v>318</v>
      </c>
      <c r="C2" s="2" t="s">
        <v>2</v>
      </c>
      <c r="D2" s="2" t="s">
        <v>2</v>
      </c>
      <c r="E2" s="2" t="s">
        <v>30</v>
      </c>
    </row>
    <row r="3" spans="1:5">
      <c r="A3" s="3" t="s">
        <v>319</v>
      </c>
    </row>
    <row r="4" spans="1:5">
      <c r="A4" s="4" t="s">
        <v>320</v>
      </c>
      <c r="D4" s="7" t="n">
        <v>1262</v>
      </c>
      <c r="E4" s="7" t="n">
        <v>11337</v>
      </c>
    </row>
    <row r="5" spans="1:5">
      <c r="A5" s="3" t="s">
        <v>321</v>
      </c>
    </row>
    <row r="6" spans="1:5">
      <c r="A6" s="4" t="s">
        <v>321</v>
      </c>
      <c r="D6" s="5" t="n">
        <v>-128</v>
      </c>
      <c r="E6" s="5" t="n">
        <v>828</v>
      </c>
    </row>
    <row r="7" spans="1:5">
      <c r="A7" s="3" t="s">
        <v>322</v>
      </c>
    </row>
    <row r="8" spans="1:5">
      <c r="A8" s="4" t="s">
        <v>36</v>
      </c>
      <c r="C8" s="7" t="n">
        <v>1868</v>
      </c>
      <c r="D8" s="5" t="n">
        <v>1868</v>
      </c>
      <c r="E8" s="5" t="n">
        <v>12032</v>
      </c>
    </row>
    <row r="9" spans="1:5">
      <c r="A9" s="4" t="s">
        <v>42</v>
      </c>
      <c r="E9" s="5" t="n">
        <v>903</v>
      </c>
    </row>
    <row r="10" spans="1:5">
      <c r="A10" s="4" t="s">
        <v>323</v>
      </c>
    </row>
    <row r="11" spans="1:5">
      <c r="A11" s="3" t="s">
        <v>319</v>
      </c>
    </row>
    <row r="12" spans="1:5">
      <c r="A12" s="4" t="s">
        <v>324</v>
      </c>
      <c r="C12" s="5" t="n">
        <v>3100</v>
      </c>
      <c r="D12" s="5" t="n">
        <v>3100</v>
      </c>
    </row>
    <row r="13" spans="1:5">
      <c r="A13" s="4" t="s">
        <v>320</v>
      </c>
      <c r="C13" s="5" t="n">
        <v>1300</v>
      </c>
    </row>
    <row r="14" spans="1:5">
      <c r="A14" s="3" t="s">
        <v>321</v>
      </c>
    </row>
    <row r="15" spans="1:5">
      <c r="A15" s="4" t="s">
        <v>325</v>
      </c>
      <c r="D15" s="5" t="n">
        <v>19492</v>
      </c>
      <c r="E15" s="5" t="n">
        <v>6599</v>
      </c>
    </row>
    <row r="16" spans="1:5">
      <c r="A16" s="4" t="s">
        <v>326</v>
      </c>
      <c r="D16" s="5" t="n">
        <v>15106</v>
      </c>
      <c r="E16" s="5" t="n">
        <v>5083</v>
      </c>
    </row>
    <row r="17" spans="1:5">
      <c r="A17" s="4" t="s">
        <v>79</v>
      </c>
      <c r="D17" s="5" t="n">
        <v>4384</v>
      </c>
      <c r="E17" s="5" t="n">
        <v>688</v>
      </c>
    </row>
    <row r="18" spans="1:5">
      <c r="A18" s="4" t="s">
        <v>84</v>
      </c>
      <c r="D18" s="5" t="n">
        <v>167</v>
      </c>
    </row>
    <row r="19" spans="1:5">
      <c r="A19" s="4" t="s">
        <v>327</v>
      </c>
      <c r="D19" s="5" t="n">
        <v>-165</v>
      </c>
      <c r="E19" s="5" t="n">
        <v>828</v>
      </c>
    </row>
    <row r="20" spans="1:5">
      <c r="A20" s="4" t="s">
        <v>328</v>
      </c>
      <c r="D20" s="5" t="n">
        <v>37</v>
      </c>
    </row>
    <row r="21" spans="1:5">
      <c r="A21" s="4" t="s">
        <v>329</v>
      </c>
      <c r="D21" s="5" t="n">
        <v>-128</v>
      </c>
      <c r="E21" s="5" t="n">
        <v>828</v>
      </c>
    </row>
    <row r="22" spans="1:5">
      <c r="A22" s="4" t="s">
        <v>321</v>
      </c>
      <c r="D22" s="5" t="n">
        <v>-128</v>
      </c>
      <c r="E22" s="5" t="n">
        <v>828</v>
      </c>
    </row>
    <row r="23" spans="1:5">
      <c r="A23" s="3" t="s">
        <v>322</v>
      </c>
    </row>
    <row r="24" spans="1:5">
      <c r="A24" s="4" t="s">
        <v>330</v>
      </c>
      <c r="C24" s="5" t="n">
        <v>1868</v>
      </c>
      <c r="D24" s="5" t="n">
        <v>1868</v>
      </c>
      <c r="E24" s="5" t="n">
        <v>10465</v>
      </c>
    </row>
    <row r="25" spans="1:5">
      <c r="A25" s="4" t="s">
        <v>204</v>
      </c>
      <c r="E25" s="5" t="n">
        <v>1567</v>
      </c>
    </row>
    <row r="26" spans="1:5">
      <c r="A26" s="4" t="s">
        <v>36</v>
      </c>
      <c r="C26" s="5" t="n">
        <v>1868</v>
      </c>
      <c r="D26" s="5" t="n">
        <v>1868</v>
      </c>
      <c r="E26" s="5" t="n">
        <v>12032</v>
      </c>
    </row>
    <row r="27" spans="1:5">
      <c r="A27" s="4" t="s">
        <v>331</v>
      </c>
      <c r="E27" s="5" t="n">
        <v>492</v>
      </c>
    </row>
    <row r="28" spans="1:5">
      <c r="A28" s="4" t="s">
        <v>40</v>
      </c>
      <c r="E28" s="5" t="n">
        <v>400</v>
      </c>
    </row>
    <row r="29" spans="1:5">
      <c r="A29" s="4" t="s">
        <v>332</v>
      </c>
      <c r="E29" s="5" t="n">
        <v>11</v>
      </c>
    </row>
    <row r="30" spans="1:5">
      <c r="A30" s="4" t="s">
        <v>42</v>
      </c>
      <c r="E30" s="5" t="n">
        <v>903</v>
      </c>
    </row>
    <row r="31" spans="1:5">
      <c r="A31" s="4" t="s">
        <v>333</v>
      </c>
      <c r="C31" s="5" t="n">
        <v>1103</v>
      </c>
      <c r="D31" s="5" t="n">
        <v>1103</v>
      </c>
      <c r="E31" s="5" t="n">
        <v>4083</v>
      </c>
    </row>
    <row r="32" spans="1:5">
      <c r="A32" s="4" t="s">
        <v>334</v>
      </c>
      <c r="C32" s="7" t="n">
        <v>765</v>
      </c>
      <c r="D32" s="7" t="n">
        <v>765</v>
      </c>
      <c r="E32" s="7" t="n">
        <v>8852</v>
      </c>
    </row>
    <row r="33" spans="1:5">
      <c r="A33" s="4" t="s">
        <v>335</v>
      </c>
    </row>
    <row r="34" spans="1:5">
      <c r="A34" s="3" t="s">
        <v>319</v>
      </c>
    </row>
    <row r="35" spans="1:5">
      <c r="A35" s="4" t="s">
        <v>320</v>
      </c>
      <c r="B35" s="7" t="n">
        <v>1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219</v>
      </c>
    </row>
    <row r="4" spans="1:3">
      <c r="A4" s="4" t="s">
        <v>337</v>
      </c>
      <c r="B4" s="7" t="n">
        <v>2080</v>
      </c>
      <c r="C4" s="7" t="n">
        <v>1270</v>
      </c>
    </row>
    <row r="5" spans="1:3">
      <c r="A5" s="4" t="s">
        <v>338</v>
      </c>
      <c r="C5" s="5" t="n">
        <v>386</v>
      </c>
    </row>
    <row r="6" spans="1:3">
      <c r="A6" s="4" t="s">
        <v>339</v>
      </c>
      <c r="C6" s="5" t="n">
        <v>1920</v>
      </c>
    </row>
    <row r="7" spans="1:3">
      <c r="A7" s="4" t="s">
        <v>340</v>
      </c>
      <c r="C7" s="5" t="n">
        <v>206</v>
      </c>
    </row>
    <row r="8" spans="1:3">
      <c r="A8" s="4" t="s">
        <v>82</v>
      </c>
      <c r="B8" s="5" t="n">
        <v>2080</v>
      </c>
      <c r="C8" s="5" t="n">
        <v>3782</v>
      </c>
    </row>
    <row r="9" spans="1:3">
      <c r="A9" s="3" t="s">
        <v>341</v>
      </c>
    </row>
    <row r="10" spans="1:3">
      <c r="A10" s="4" t="s">
        <v>82</v>
      </c>
      <c r="B10" s="5" t="n">
        <v>2080</v>
      </c>
      <c r="C10" s="5" t="n">
        <v>3782</v>
      </c>
    </row>
    <row r="11" spans="1:3">
      <c r="A11" s="4" t="s">
        <v>342</v>
      </c>
    </row>
    <row r="12" spans="1:3">
      <c r="A12" s="3" t="s">
        <v>219</v>
      </c>
    </row>
    <row r="13" spans="1:3">
      <c r="A13" s="4" t="s">
        <v>82</v>
      </c>
      <c r="B13" s="5" t="n">
        <v>1031</v>
      </c>
    </row>
    <row r="14" spans="1:3">
      <c r="A14" s="3" t="s">
        <v>341</v>
      </c>
    </row>
    <row r="15" spans="1:3">
      <c r="A15" s="4" t="s">
        <v>82</v>
      </c>
      <c r="B15" s="5" t="n">
        <v>1031</v>
      </c>
    </row>
    <row r="16" spans="1:3">
      <c r="A16" s="4" t="s">
        <v>343</v>
      </c>
      <c r="B16" s="5" t="n">
        <v>1031</v>
      </c>
    </row>
    <row r="17" spans="1:3">
      <c r="A17" s="4" t="s">
        <v>344</v>
      </c>
    </row>
    <row r="18" spans="1:3">
      <c r="A18" s="3" t="s">
        <v>219</v>
      </c>
    </row>
    <row r="19" spans="1:3">
      <c r="A19" s="4" t="s">
        <v>82</v>
      </c>
      <c r="B19" s="5" t="n">
        <v>1049</v>
      </c>
    </row>
    <row r="20" spans="1:3">
      <c r="A20" s="3" t="s">
        <v>341</v>
      </c>
    </row>
    <row r="21" spans="1:3">
      <c r="A21" s="4" t="s">
        <v>345</v>
      </c>
      <c r="B21" s="5" t="n">
        <v>3782</v>
      </c>
    </row>
    <row r="22" spans="1:3">
      <c r="A22" s="4" t="s">
        <v>82</v>
      </c>
      <c r="B22" s="5" t="n">
        <v>1049</v>
      </c>
    </row>
    <row r="23" spans="1:3">
      <c r="A23" s="4" t="s">
        <v>346</v>
      </c>
      <c r="B23" s="5" t="n">
        <v>-2330</v>
      </c>
    </row>
    <row r="24" spans="1:3">
      <c r="A24" s="4" t="s">
        <v>343</v>
      </c>
      <c r="B24" s="7" t="n">
        <v>2501</v>
      </c>
      <c r="C24" s="7" t="n">
        <v>37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0</v>
      </c>
      <c r="D1" s="2" t="s">
        <v>294</v>
      </c>
    </row>
    <row r="2" spans="1:4">
      <c r="A2" s="3" t="s">
        <v>348</v>
      </c>
    </row>
    <row r="3" spans="1:4">
      <c r="A3" s="4" t="s">
        <v>40</v>
      </c>
      <c r="B3" s="7" t="n">
        <v>16352</v>
      </c>
      <c r="C3" s="7" t="n">
        <v>15394</v>
      </c>
    </row>
    <row r="4" spans="1:4">
      <c r="A4" s="4" t="s">
        <v>244</v>
      </c>
    </row>
    <row r="5" spans="1:4">
      <c r="A5" s="3" t="s">
        <v>348</v>
      </c>
    </row>
    <row r="6" spans="1:4">
      <c r="A6" s="4" t="s">
        <v>32</v>
      </c>
      <c r="D6" s="7" t="n">
        <v>2654</v>
      </c>
    </row>
    <row r="7" spans="1:4">
      <c r="A7" s="4" t="s">
        <v>138</v>
      </c>
      <c r="D7" s="5" t="n">
        <v>20445</v>
      </c>
    </row>
    <row r="8" spans="1:4">
      <c r="A8" s="4" t="s">
        <v>204</v>
      </c>
      <c r="D8" s="5" t="n">
        <v>1327</v>
      </c>
    </row>
    <row r="9" spans="1:4">
      <c r="A9" s="4" t="s">
        <v>349</v>
      </c>
      <c r="D9" s="5" t="n">
        <v>2453</v>
      </c>
    </row>
    <row r="10" spans="1:4">
      <c r="A10" s="4" t="s">
        <v>350</v>
      </c>
      <c r="D10" s="5" t="n">
        <v>11147</v>
      </c>
    </row>
    <row r="11" spans="1:4">
      <c r="A11" s="4" t="s">
        <v>37</v>
      </c>
      <c r="D11" s="5" t="n">
        <v>38026</v>
      </c>
    </row>
    <row r="12" spans="1:4">
      <c r="A12" s="4" t="s">
        <v>332</v>
      </c>
      <c r="D12" s="5" t="n">
        <v>291</v>
      </c>
    </row>
    <row r="13" spans="1:4">
      <c r="A13" s="4" t="s">
        <v>351</v>
      </c>
      <c r="D13" s="5" t="n">
        <v>53940</v>
      </c>
    </row>
    <row r="14" spans="1:4">
      <c r="A14" s="4" t="s">
        <v>40</v>
      </c>
      <c r="B14" s="7" t="n">
        <v>1400</v>
      </c>
      <c r="D14" s="5" t="n">
        <v>16652</v>
      </c>
    </row>
    <row r="15" spans="1:4">
      <c r="A15" s="4" t="s">
        <v>352</v>
      </c>
      <c r="D15" s="5" t="n">
        <v>108909</v>
      </c>
    </row>
    <row r="16" spans="1:4">
      <c r="A16" s="4" t="s">
        <v>45</v>
      </c>
      <c r="D16" s="5" t="n">
        <v>5112</v>
      </c>
    </row>
    <row r="17" spans="1:4">
      <c r="A17" s="4" t="s">
        <v>46</v>
      </c>
      <c r="D17" s="5" t="n">
        <v>5868</v>
      </c>
    </row>
    <row r="18" spans="1:4">
      <c r="A18" s="4" t="s">
        <v>51</v>
      </c>
      <c r="D18" s="5" t="n">
        <v>10980</v>
      </c>
    </row>
    <row r="19" spans="1:4">
      <c r="A19" s="4" t="s">
        <v>54</v>
      </c>
      <c r="D19" s="5" t="n">
        <v>7480</v>
      </c>
    </row>
    <row r="20" spans="1:4">
      <c r="A20" s="4" t="s">
        <v>353</v>
      </c>
      <c r="D20" s="5" t="n">
        <v>3197</v>
      </c>
    </row>
    <row r="21" spans="1:4">
      <c r="A21" s="4" t="s">
        <v>354</v>
      </c>
      <c r="D21" s="7" t="n">
        <v>872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2</v>
      </c>
      <c r="C2" s="2" t="s">
        <v>30</v>
      </c>
      <c r="D2" s="2" t="s">
        <v>75</v>
      </c>
      <c r="E2" s="2" t="s">
        <v>294</v>
      </c>
    </row>
    <row r="3" spans="1:5">
      <c r="A3" s="3" t="s">
        <v>356</v>
      </c>
    </row>
    <row r="4" spans="1:5">
      <c r="A4" s="4" t="s">
        <v>40</v>
      </c>
      <c r="B4" s="7" t="n">
        <v>16352</v>
      </c>
      <c r="C4" s="7" t="n">
        <v>15394</v>
      </c>
    </row>
    <row r="5" spans="1:5">
      <c r="A5" s="4" t="s">
        <v>81</v>
      </c>
      <c r="B5" s="5" t="n">
        <v>7537</v>
      </c>
      <c r="C5" s="5" t="n">
        <v>11498</v>
      </c>
      <c r="D5" s="7" t="n">
        <v>1234</v>
      </c>
    </row>
    <row r="6" spans="1:5">
      <c r="A6" s="4" t="s">
        <v>244</v>
      </c>
    </row>
    <row r="7" spans="1:5">
      <c r="A7" s="3" t="s">
        <v>356</v>
      </c>
    </row>
    <row r="8" spans="1:5">
      <c r="A8" s="4" t="s">
        <v>357</v>
      </c>
      <c r="B8" s="5" t="n">
        <v>3800</v>
      </c>
    </row>
    <row r="9" spans="1:5">
      <c r="A9" s="4" t="s">
        <v>82</v>
      </c>
      <c r="B9" s="5" t="n">
        <v>10600</v>
      </c>
    </row>
    <row r="10" spans="1:5">
      <c r="A10" s="4" t="s">
        <v>358</v>
      </c>
      <c r="C10" s="5" t="n">
        <v>7800</v>
      </c>
    </row>
    <row r="11" spans="1:5">
      <c r="A11" s="4" t="s">
        <v>359</v>
      </c>
      <c r="C11" s="5" t="n">
        <v>4100</v>
      </c>
    </row>
    <row r="12" spans="1:5">
      <c r="A12" s="4" t="s">
        <v>40</v>
      </c>
      <c r="B12" s="5" t="n">
        <v>1400</v>
      </c>
      <c r="E12" s="7" t="n">
        <v>16652</v>
      </c>
    </row>
    <row r="13" spans="1:5">
      <c r="A13" s="4" t="s">
        <v>360</v>
      </c>
      <c r="E13" s="5" t="n">
        <v>53940</v>
      </c>
    </row>
    <row r="14" spans="1:5">
      <c r="A14" s="4" t="s">
        <v>350</v>
      </c>
      <c r="E14" s="5" t="n">
        <v>11147</v>
      </c>
    </row>
    <row r="15" spans="1:5">
      <c r="A15" s="4" t="s">
        <v>45</v>
      </c>
      <c r="E15" s="7" t="n">
        <v>5112</v>
      </c>
    </row>
    <row r="16" spans="1:5">
      <c r="A16" s="4" t="s">
        <v>361</v>
      </c>
    </row>
    <row r="17" spans="1:5">
      <c r="A17" s="3" t="s">
        <v>356</v>
      </c>
    </row>
    <row r="18" spans="1:5">
      <c r="A18" s="4" t="s">
        <v>360</v>
      </c>
      <c r="B18" s="5" t="n">
        <v>500</v>
      </c>
    </row>
    <row r="19" spans="1:5">
      <c r="A19" s="4" t="s">
        <v>362</v>
      </c>
    </row>
    <row r="20" spans="1:5">
      <c r="A20" s="3" t="s">
        <v>356</v>
      </c>
    </row>
    <row r="21" spans="1:5">
      <c r="A21" s="4" t="s">
        <v>360</v>
      </c>
      <c r="B21" s="5" t="n">
        <v>53400</v>
      </c>
    </row>
    <row r="22" spans="1:5">
      <c r="A22" s="4" t="s">
        <v>363</v>
      </c>
    </row>
    <row r="23" spans="1:5">
      <c r="A23" s="3" t="s">
        <v>356</v>
      </c>
    </row>
    <row r="24" spans="1:5">
      <c r="A24" s="4" t="s">
        <v>364</v>
      </c>
      <c r="B24" s="7" t="n">
        <v>8700</v>
      </c>
    </row>
    <row r="25" spans="1:5">
      <c r="A25" s="4" t="s">
        <v>365</v>
      </c>
      <c r="B25" s="4" t="s">
        <v>366</v>
      </c>
    </row>
    <row r="26" spans="1:5">
      <c r="A26" s="4" t="s">
        <v>367</v>
      </c>
      <c r="B26" s="4" t="s">
        <v>368</v>
      </c>
    </row>
    <row r="27" spans="1:5">
      <c r="A27" s="4" t="s">
        <v>45</v>
      </c>
      <c r="B27" s="7" t="n">
        <v>800</v>
      </c>
      <c r="C27" s="5" t="n">
        <v>6800</v>
      </c>
    </row>
    <row r="28" spans="1:5">
      <c r="A28" s="4" t="s">
        <v>369</v>
      </c>
      <c r="B28" s="7" t="n">
        <v>200</v>
      </c>
      <c r="C28" s="7" t="n">
        <v>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30</v>
      </c>
      <c r="C2" s="2" t="s">
        <v>75</v>
      </c>
    </row>
    <row r="3" spans="1:3">
      <c r="A3" s="3" t="s">
        <v>371</v>
      </c>
    </row>
    <row r="4" spans="1:3">
      <c r="A4" s="4" t="s">
        <v>372</v>
      </c>
      <c r="B4" s="7" t="n">
        <v>51468</v>
      </c>
      <c r="C4" s="7" t="n">
        <v>54290</v>
      </c>
    </row>
    <row r="5" spans="1:3">
      <c r="A5" s="4" t="s">
        <v>373</v>
      </c>
      <c r="B5" s="7" t="n">
        <v>8053</v>
      </c>
      <c r="C5" s="7" t="n">
        <v>11909</v>
      </c>
    </row>
    <row r="6" spans="1:3">
      <c r="A6" s="4" t="s">
        <v>374</v>
      </c>
      <c r="B6" s="8" t="n">
        <v>0.62</v>
      </c>
      <c r="C6" s="8" t="n">
        <v>0.92</v>
      </c>
    </row>
    <row r="7" spans="1:3">
      <c r="A7" s="4" t="s">
        <v>375</v>
      </c>
      <c r="B7" s="8" t="n">
        <v>0.62</v>
      </c>
      <c r="C7" s="8" t="n">
        <v>0.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30</v>
      </c>
    </row>
    <row r="2" spans="1:3">
      <c r="A2" s="3" t="s">
        <v>173</v>
      </c>
    </row>
    <row r="3" spans="1:3">
      <c r="A3" s="4" t="s">
        <v>138</v>
      </c>
      <c r="B3" s="7" t="n">
        <v>10233</v>
      </c>
      <c r="C3" s="7" t="n">
        <v>12240</v>
      </c>
    </row>
    <row r="4" spans="1:3">
      <c r="A4" s="4" t="s">
        <v>377</v>
      </c>
      <c r="B4" s="5" t="n">
        <v>-428</v>
      </c>
      <c r="C4" s="5" t="n">
        <v>-481</v>
      </c>
    </row>
    <row r="5" spans="1:3">
      <c r="A5" s="4" t="s">
        <v>378</v>
      </c>
      <c r="B5" s="7" t="n">
        <v>9805</v>
      </c>
      <c r="C5" s="7" t="n">
        <v>11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29365</v>
      </c>
      <c r="C4" s="7" t="n">
        <v>34022</v>
      </c>
      <c r="D4" s="7" t="n">
        <v>34654</v>
      </c>
    </row>
    <row r="5" spans="1:4">
      <c r="A5" s="3" t="s">
        <v>78</v>
      </c>
    </row>
    <row r="6" spans="1:4">
      <c r="A6" s="4" t="s">
        <v>79</v>
      </c>
      <c r="B6" s="5" t="n">
        <v>25446</v>
      </c>
      <c r="C6" s="5" t="n">
        <v>19106</v>
      </c>
      <c r="D6" s="5" t="n">
        <v>16553</v>
      </c>
    </row>
    <row r="7" spans="1:4">
      <c r="A7" s="4" t="s">
        <v>80</v>
      </c>
      <c r="B7" s="5" t="n">
        <v>3789</v>
      </c>
      <c r="C7" s="5" t="n">
        <v>2380</v>
      </c>
      <c r="D7" s="5" t="n">
        <v>2222</v>
      </c>
    </row>
    <row r="8" spans="1:4">
      <c r="A8" s="4" t="s">
        <v>81</v>
      </c>
      <c r="B8" s="5" t="n">
        <v>7537</v>
      </c>
      <c r="C8" s="5" t="n">
        <v>11498</v>
      </c>
      <c r="D8" s="5" t="n">
        <v>1234</v>
      </c>
    </row>
    <row r="9" spans="1:4">
      <c r="A9" s="4" t="s">
        <v>82</v>
      </c>
      <c r="B9" s="5" t="n">
        <v>2080</v>
      </c>
      <c r="C9" s="5" t="n">
        <v>3782</v>
      </c>
    </row>
    <row r="10" spans="1:4">
      <c r="A10" s="4" t="s">
        <v>83</v>
      </c>
      <c r="B10" s="5" t="n">
        <v>35500</v>
      </c>
    </row>
    <row r="11" spans="1:4">
      <c r="A11" s="4" t="s">
        <v>84</v>
      </c>
      <c r="B11" s="5" t="n">
        <v>1408</v>
      </c>
      <c r="C11" s="5" t="n">
        <v>1483</v>
      </c>
      <c r="D11" s="5" t="n">
        <v>1329</v>
      </c>
    </row>
    <row r="12" spans="1:4">
      <c r="A12" s="4" t="s">
        <v>85</v>
      </c>
      <c r="B12" s="5" t="n">
        <v>75760</v>
      </c>
      <c r="C12" s="5" t="n">
        <v>38249</v>
      </c>
      <c r="D12" s="5" t="n">
        <v>21338</v>
      </c>
    </row>
    <row r="13" spans="1:4">
      <c r="A13" s="4" t="s">
        <v>86</v>
      </c>
      <c r="B13" s="5" t="n">
        <v>-46395</v>
      </c>
      <c r="C13" s="5" t="n">
        <v>-4227</v>
      </c>
      <c r="D13" s="5" t="n">
        <v>13316</v>
      </c>
    </row>
    <row r="14" spans="1:4">
      <c r="A14" s="3" t="s">
        <v>87</v>
      </c>
    </row>
    <row r="15" spans="1:4">
      <c r="A15" s="4" t="s">
        <v>88</v>
      </c>
      <c r="B15" s="5" t="n">
        <v>-6500</v>
      </c>
      <c r="C15" s="5" t="n">
        <v>-1661</v>
      </c>
      <c r="D15" s="5" t="n">
        <v>-711</v>
      </c>
    </row>
    <row r="16" spans="1:4">
      <c r="A16" s="4" t="s">
        <v>89</v>
      </c>
      <c r="B16" s="5" t="n">
        <v>64</v>
      </c>
      <c r="C16" s="5" t="n">
        <v>424</v>
      </c>
      <c r="D16" s="5" t="n">
        <v>186</v>
      </c>
    </row>
    <row r="17" spans="1:4">
      <c r="A17" s="4" t="s">
        <v>90</v>
      </c>
      <c r="B17" s="5" t="n">
        <v>-6436</v>
      </c>
      <c r="C17" s="5" t="n">
        <v>-1237</v>
      </c>
      <c r="D17" s="5" t="n">
        <v>-525</v>
      </c>
    </row>
    <row r="18" spans="1:4">
      <c r="A18" s="4" t="s">
        <v>91</v>
      </c>
      <c r="B18" s="5" t="n">
        <v>-52831</v>
      </c>
      <c r="C18" s="5" t="n">
        <v>-5464</v>
      </c>
      <c r="D18" s="5" t="n">
        <v>12791</v>
      </c>
    </row>
    <row r="19" spans="1:4">
      <c r="A19" s="4" t="s">
        <v>92</v>
      </c>
      <c r="B19" s="5" t="n">
        <v>3030</v>
      </c>
      <c r="C19" s="5" t="n">
        <v>3258</v>
      </c>
      <c r="D19" s="5" t="n">
        <v>4358</v>
      </c>
    </row>
    <row r="20" spans="1:4">
      <c r="A20" s="4" t="s">
        <v>93</v>
      </c>
      <c r="B20" s="5" t="n">
        <v>-55861</v>
      </c>
      <c r="C20" s="5" t="n">
        <v>-8722</v>
      </c>
      <c r="D20" s="5" t="n">
        <v>8433</v>
      </c>
    </row>
    <row r="21" spans="1:4">
      <c r="A21" s="4" t="s">
        <v>94</v>
      </c>
      <c r="B21" s="5" t="n">
        <v>-128</v>
      </c>
      <c r="C21" s="5" t="n">
        <v>828</v>
      </c>
    </row>
    <row r="22" spans="1:4">
      <c r="A22" s="4" t="s">
        <v>95</v>
      </c>
      <c r="B22" s="7" t="n">
        <v>-55989</v>
      </c>
      <c r="C22" s="7" t="n">
        <v>-7894</v>
      </c>
      <c r="D22" s="7" t="n">
        <v>8433</v>
      </c>
    </row>
    <row r="23" spans="1:4">
      <c r="A23" s="3" t="s">
        <v>96</v>
      </c>
    </row>
    <row r="24" spans="1:4">
      <c r="A24" s="4" t="s">
        <v>97</v>
      </c>
      <c r="B24" s="8" t="n">
        <v>-4.16</v>
      </c>
      <c r="C24" s="8" t="n">
        <v>-0.93</v>
      </c>
      <c r="D24" s="8" t="n">
        <v>0.97</v>
      </c>
    </row>
    <row r="25" spans="1:4">
      <c r="A25" s="4" t="s">
        <v>98</v>
      </c>
      <c r="B25" s="9" t="n">
        <v>-4.16</v>
      </c>
      <c r="C25" s="9" t="n">
        <v>-0.93</v>
      </c>
      <c r="D25" s="9" t="n">
        <v>0.95</v>
      </c>
    </row>
    <row r="26" spans="1:4">
      <c r="A26" s="4" t="s">
        <v>99</v>
      </c>
      <c r="B26" s="9" t="n">
        <v>-0.01</v>
      </c>
      <c r="C26" s="9" t="n">
        <v>0.09</v>
      </c>
    </row>
    <row r="27" spans="1:4">
      <c r="A27" s="4" t="s">
        <v>100</v>
      </c>
      <c r="B27" s="9" t="n">
        <v>-0.01</v>
      </c>
      <c r="C27" s="9" t="n">
        <v>0.09</v>
      </c>
    </row>
    <row r="28" spans="1:4">
      <c r="A28" s="4" t="s">
        <v>101</v>
      </c>
      <c r="B28" s="9" t="n">
        <v>-4.17</v>
      </c>
      <c r="C28" s="9" t="n">
        <v>-0.84</v>
      </c>
      <c r="D28" s="9" t="n">
        <v>0.97</v>
      </c>
    </row>
    <row r="29" spans="1:4">
      <c r="A29" s="4" t="s">
        <v>102</v>
      </c>
      <c r="B29" s="8" t="n">
        <v>-4.17</v>
      </c>
      <c r="C29" s="8" t="n">
        <v>-0.84</v>
      </c>
      <c r="D29" s="8" t="n">
        <v>0.95</v>
      </c>
    </row>
    <row r="30" spans="1:4">
      <c r="A30" s="3" t="s">
        <v>103</v>
      </c>
    </row>
    <row r="31" spans="1:4">
      <c r="A31" s="4" t="s">
        <v>104</v>
      </c>
      <c r="B31" s="5" t="n">
        <v>13431</v>
      </c>
      <c r="C31" s="5" t="n">
        <v>9424</v>
      </c>
      <c r="D31" s="5" t="n">
        <v>8674</v>
      </c>
    </row>
    <row r="32" spans="1:4">
      <c r="A32" s="4" t="s">
        <v>105</v>
      </c>
      <c r="B32" s="5" t="n">
        <v>13431</v>
      </c>
      <c r="C32" s="5" t="n">
        <v>9424</v>
      </c>
      <c r="D32" s="5" t="n">
        <v>88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0</v>
      </c>
    </row>
    <row r="2" spans="1:3">
      <c r="A2" s="3" t="s">
        <v>300</v>
      </c>
    </row>
    <row r="3" spans="1:3">
      <c r="A3" s="4" t="s">
        <v>380</v>
      </c>
      <c r="B3" s="7" t="n">
        <v>3803</v>
      </c>
      <c r="C3" s="7" t="n">
        <v>3431</v>
      </c>
    </row>
    <row r="4" spans="1:3">
      <c r="A4" s="4" t="s">
        <v>381</v>
      </c>
      <c r="B4" s="5" t="n">
        <v>-2713</v>
      </c>
      <c r="C4" s="5" t="n">
        <v>-2131</v>
      </c>
    </row>
    <row r="5" spans="1:3">
      <c r="A5" s="4" t="s">
        <v>382</v>
      </c>
      <c r="B5" s="5" t="n">
        <v>1090</v>
      </c>
      <c r="C5" s="5" t="n">
        <v>1300</v>
      </c>
    </row>
    <row r="6" spans="1:3">
      <c r="A6" s="4" t="s">
        <v>383</v>
      </c>
    </row>
    <row r="7" spans="1:3">
      <c r="A7" s="3" t="s">
        <v>300</v>
      </c>
    </row>
    <row r="8" spans="1:3">
      <c r="A8" s="4" t="s">
        <v>380</v>
      </c>
      <c r="B8" s="5" t="n">
        <v>653</v>
      </c>
      <c r="C8" s="5" t="n">
        <v>633</v>
      </c>
    </row>
    <row r="9" spans="1:3">
      <c r="A9" s="4" t="s">
        <v>384</v>
      </c>
    </row>
    <row r="10" spans="1:3">
      <c r="A10" s="3" t="s">
        <v>300</v>
      </c>
    </row>
    <row r="11" spans="1:3">
      <c r="A11" s="4" t="s">
        <v>380</v>
      </c>
      <c r="B11" s="5" t="n">
        <v>448</v>
      </c>
      <c r="C11" s="5" t="n">
        <v>156</v>
      </c>
    </row>
    <row r="12" spans="1:3">
      <c r="A12" s="4" t="s">
        <v>385</v>
      </c>
    </row>
    <row r="13" spans="1:3">
      <c r="A13" s="3" t="s">
        <v>300</v>
      </c>
    </row>
    <row r="14" spans="1:3">
      <c r="A14" s="4" t="s">
        <v>380</v>
      </c>
      <c r="B14" s="5" t="n">
        <v>1976</v>
      </c>
      <c r="C14" s="5" t="n">
        <v>1994</v>
      </c>
    </row>
    <row r="15" spans="1:3">
      <c r="A15" s="4" t="s">
        <v>386</v>
      </c>
    </row>
    <row r="16" spans="1:3">
      <c r="A16" s="3" t="s">
        <v>300</v>
      </c>
    </row>
    <row r="17" spans="1:3">
      <c r="A17" s="4" t="s">
        <v>380</v>
      </c>
      <c r="B17" s="7" t="n">
        <v>726</v>
      </c>
      <c r="C17" s="7" t="n">
        <v>6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7</v>
      </c>
      <c r="B1" s="2" t="s">
        <v>2</v>
      </c>
      <c r="C1" s="2" t="s">
        <v>30</v>
      </c>
    </row>
    <row r="2" spans="1:3">
      <c r="A2" s="3" t="s">
        <v>388</v>
      </c>
    </row>
    <row r="3" spans="1:3">
      <c r="A3" s="4" t="s">
        <v>389</v>
      </c>
      <c r="B3" s="7" t="n">
        <v>-19300</v>
      </c>
      <c r="C3" s="7" t="n">
        <v>-18589</v>
      </c>
    </row>
    <row r="4" spans="1:3">
      <c r="A4" s="3" t="s">
        <v>351</v>
      </c>
    </row>
    <row r="5" spans="1:3">
      <c r="A5" s="4" t="s">
        <v>390</v>
      </c>
      <c r="B5" s="5" t="n">
        <v>88848</v>
      </c>
      <c r="C5" s="5" t="n">
        <v>124290</v>
      </c>
    </row>
    <row r="6" spans="1:3">
      <c r="A6" s="4" t="s">
        <v>391</v>
      </c>
      <c r="B6" s="5" t="n">
        <v>69548</v>
      </c>
      <c r="C6" s="5" t="n">
        <v>105701</v>
      </c>
    </row>
    <row r="7" spans="1:3">
      <c r="A7" s="4" t="s">
        <v>392</v>
      </c>
    </row>
    <row r="8" spans="1:3">
      <c r="A8" s="3" t="s">
        <v>393</v>
      </c>
    </row>
    <row r="9" spans="1:3">
      <c r="A9" s="4" t="s">
        <v>394</v>
      </c>
      <c r="B9" s="5" t="n">
        <v>56687</v>
      </c>
      <c r="C9" s="5" t="n">
        <v>102455</v>
      </c>
    </row>
    <row r="10" spans="1:3">
      <c r="A10" s="4" t="s">
        <v>392</v>
      </c>
    </row>
    <row r="11" spans="1:3">
      <c r="A11" s="3" t="s">
        <v>388</v>
      </c>
    </row>
    <row r="12" spans="1:3">
      <c r="A12" s="4" t="s">
        <v>395</v>
      </c>
      <c r="B12" s="5" t="n">
        <v>30861</v>
      </c>
      <c r="C12" s="5" t="n">
        <v>20535</v>
      </c>
    </row>
    <row r="13" spans="1:3">
      <c r="A13" s="4" t="s">
        <v>389</v>
      </c>
      <c r="B13" s="5" t="n">
        <v>-19029</v>
      </c>
      <c r="C13" s="5" t="n">
        <v>-18436</v>
      </c>
    </row>
    <row r="14" spans="1:3">
      <c r="A14" s="4" t="s">
        <v>396</v>
      </c>
      <c r="B14" s="5" t="n">
        <v>11832</v>
      </c>
      <c r="C14" s="5" t="n">
        <v>2099</v>
      </c>
    </row>
    <row r="15" spans="1:3">
      <c r="A15" s="4" t="s">
        <v>397</v>
      </c>
    </row>
    <row r="16" spans="1:3">
      <c r="A16" s="3" t="s">
        <v>388</v>
      </c>
    </row>
    <row r="17" spans="1:3">
      <c r="A17" s="4" t="s">
        <v>395</v>
      </c>
      <c r="B17" s="5" t="n">
        <v>1300</v>
      </c>
      <c r="C17" s="5" t="n">
        <v>1300</v>
      </c>
    </row>
    <row r="18" spans="1:3">
      <c r="A18" s="4" t="s">
        <v>389</v>
      </c>
      <c r="B18" s="5" t="n">
        <v>-271</v>
      </c>
      <c r="C18" s="5" t="n">
        <v>-153</v>
      </c>
    </row>
    <row r="19" spans="1:3">
      <c r="A19" s="4" t="s">
        <v>396</v>
      </c>
      <c r="B19" s="7" t="n">
        <v>1029</v>
      </c>
      <c r="C19" s="7" t="n">
        <v>1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7" t="n">
        <v>35500</v>
      </c>
    </row>
    <row r="5" spans="1:3">
      <c r="A5" s="4" t="s">
        <v>351</v>
      </c>
      <c r="B5" s="5" t="n">
        <v>69548</v>
      </c>
      <c r="C5" s="7" t="n">
        <v>105701</v>
      </c>
    </row>
    <row r="6" spans="1:3">
      <c r="A6" s="4" t="s">
        <v>361</v>
      </c>
    </row>
    <row r="7" spans="1:3">
      <c r="A7" s="3" t="s">
        <v>399</v>
      </c>
    </row>
    <row r="8" spans="1:3">
      <c r="A8" s="4" t="s">
        <v>401</v>
      </c>
      <c r="B8" s="5" t="n">
        <v>500</v>
      </c>
    </row>
    <row r="9" spans="1:3">
      <c r="A9" s="4" t="s">
        <v>392</v>
      </c>
    </row>
    <row r="10" spans="1:3">
      <c r="A10" s="3" t="s">
        <v>399</v>
      </c>
    </row>
    <row r="11" spans="1:3">
      <c r="A11" s="4" t="s">
        <v>402</v>
      </c>
      <c r="B11" s="5" t="n">
        <v>10300</v>
      </c>
    </row>
    <row r="12" spans="1:3">
      <c r="A12" s="4" t="s">
        <v>403</v>
      </c>
      <c r="B12" s="5" t="n">
        <v>56687</v>
      </c>
      <c r="C12" s="5" t="n">
        <v>102455</v>
      </c>
    </row>
    <row r="13" spans="1:3">
      <c r="A13" s="4" t="s">
        <v>404</v>
      </c>
    </row>
    <row r="14" spans="1:3">
      <c r="A14" s="3" t="s">
        <v>399</v>
      </c>
    </row>
    <row r="15" spans="1:3">
      <c r="A15" s="4" t="s">
        <v>351</v>
      </c>
      <c r="C15" s="5" t="n">
        <v>53400</v>
      </c>
    </row>
    <row r="16" spans="1:3">
      <c r="A16" s="4" t="s">
        <v>403</v>
      </c>
      <c r="C16" s="7" t="n">
        <v>52400</v>
      </c>
    </row>
    <row r="17" spans="1:3">
      <c r="A17" s="4" t="s">
        <v>405</v>
      </c>
    </row>
    <row r="18" spans="1:3">
      <c r="A18" s="3" t="s">
        <v>399</v>
      </c>
    </row>
    <row r="19" spans="1:3">
      <c r="A19" s="4" t="s">
        <v>400</v>
      </c>
      <c r="B19" s="7" t="n">
        <v>35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06</v>
      </c>
      <c r="B1" s="2" t="s">
        <v>1</v>
      </c>
    </row>
    <row r="2" spans="1:2">
      <c r="B2" s="2" t="s">
        <v>407</v>
      </c>
    </row>
    <row r="3" spans="1:2">
      <c r="A3" s="3" t="s">
        <v>408</v>
      </c>
    </row>
    <row r="4" spans="1:2">
      <c r="A4" s="4" t="s">
        <v>409</v>
      </c>
      <c r="B4" s="7" t="n">
        <v>0</v>
      </c>
    </row>
    <row r="5" spans="1:2">
      <c r="A5" s="4" t="s">
        <v>392</v>
      </c>
    </row>
    <row r="6" spans="1:2">
      <c r="A6" s="3" t="s">
        <v>408</v>
      </c>
    </row>
    <row r="7" spans="1:2">
      <c r="A7" s="4" t="s">
        <v>410</v>
      </c>
      <c r="B7" s="4" t="s">
        <v>411</v>
      </c>
    </row>
    <row r="8" spans="1:2">
      <c r="A8" s="4" t="s">
        <v>397</v>
      </c>
    </row>
    <row r="9" spans="1:2">
      <c r="A9" s="3" t="s">
        <v>408</v>
      </c>
    </row>
    <row r="10" spans="1:2">
      <c r="A10" s="4" t="s">
        <v>410</v>
      </c>
      <c r="B10"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5</v>
      </c>
    </row>
    <row r="3" spans="1:4">
      <c r="A3" s="3" t="s">
        <v>414</v>
      </c>
    </row>
    <row r="4" spans="1:4">
      <c r="A4" s="5" t="n">
        <v>2019</v>
      </c>
      <c r="B4" s="6" t="n">
        <v>1.1</v>
      </c>
    </row>
    <row r="5" spans="1:4">
      <c r="A5" s="5" t="n">
        <v>2020</v>
      </c>
      <c r="B5" s="10" t="n">
        <v>0.9</v>
      </c>
    </row>
    <row r="6" spans="1:4">
      <c r="A6" s="5" t="n">
        <v>2021</v>
      </c>
      <c r="B6" s="10" t="n">
        <v>0.9</v>
      </c>
    </row>
    <row r="7" spans="1:4">
      <c r="A7" s="5" t="n">
        <v>2022</v>
      </c>
      <c r="B7" s="10" t="n">
        <v>0.9</v>
      </c>
    </row>
    <row r="8" spans="1:4">
      <c r="A8" s="5" t="n">
        <v>2023</v>
      </c>
      <c r="B8" s="10" t="n">
        <v>0.8</v>
      </c>
    </row>
    <row r="9" spans="1:4">
      <c r="A9" s="4" t="s">
        <v>415</v>
      </c>
      <c r="B9" s="6" t="n">
        <v>0.7</v>
      </c>
      <c r="C9" s="6" t="n">
        <v>0.9</v>
      </c>
      <c r="D9" s="6" t="n">
        <v>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16</v>
      </c>
      <c r="B1" s="2" t="s">
        <v>1</v>
      </c>
    </row>
    <row r="2" spans="1:2">
      <c r="B2" s="2" t="s">
        <v>407</v>
      </c>
    </row>
    <row r="3" spans="1:2">
      <c r="A3" s="4" t="s">
        <v>392</v>
      </c>
    </row>
    <row r="4" spans="1:2">
      <c r="A4" s="3" t="s">
        <v>417</v>
      </c>
    </row>
    <row r="5" spans="1:2">
      <c r="A5" s="4" t="s">
        <v>418</v>
      </c>
      <c r="B5" s="6"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30</v>
      </c>
    </row>
    <row r="2" spans="1:3">
      <c r="A2" s="4" t="s">
        <v>40</v>
      </c>
      <c r="B2" s="7" t="n">
        <v>16352</v>
      </c>
      <c r="C2" s="7" t="n">
        <v>15394</v>
      </c>
    </row>
    <row r="3" spans="1:3">
      <c r="A3" s="4" t="s">
        <v>420</v>
      </c>
    </row>
    <row r="4" spans="1:3">
      <c r="A4" s="4" t="s">
        <v>40</v>
      </c>
      <c r="B4" s="7"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30</v>
      </c>
    </row>
    <row r="2" spans="1:3">
      <c r="A2" s="3" t="s">
        <v>180</v>
      </c>
    </row>
    <row r="3" spans="1:3">
      <c r="A3" s="4" t="s">
        <v>422</v>
      </c>
      <c r="B3" s="7" t="n">
        <v>239</v>
      </c>
      <c r="C3" s="7" t="n">
        <v>878</v>
      </c>
    </row>
    <row r="4" spans="1:3">
      <c r="A4" s="4" t="s">
        <v>423</v>
      </c>
      <c r="B4" s="5" t="n">
        <v>1901</v>
      </c>
      <c r="C4" s="5" t="n">
        <v>6815</v>
      </c>
    </row>
    <row r="5" spans="1:3">
      <c r="A5" s="4" t="s">
        <v>424</v>
      </c>
      <c r="B5" s="5" t="n">
        <v>3532</v>
      </c>
      <c r="C5" s="5" t="n">
        <v>3782</v>
      </c>
    </row>
    <row r="6" spans="1:3">
      <c r="A6" s="4" t="s">
        <v>425</v>
      </c>
      <c r="B6" s="5" t="n">
        <v>792</v>
      </c>
      <c r="C6" s="5" t="n">
        <v>347</v>
      </c>
    </row>
    <row r="7" spans="1:3">
      <c r="A7" s="4" t="s">
        <v>55</v>
      </c>
      <c r="B7" s="5" t="n">
        <v>906</v>
      </c>
    </row>
    <row r="8" spans="1:3">
      <c r="A8" s="4" t="s">
        <v>426</v>
      </c>
      <c r="B8" s="7" t="n">
        <v>7370</v>
      </c>
      <c r="C8" s="7" t="n">
        <v>11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7</v>
      </c>
      <c r="B1" s="2" t="s">
        <v>428</v>
      </c>
      <c r="C1" s="2" t="s">
        <v>294</v>
      </c>
      <c r="D1" s="2" t="s">
        <v>2</v>
      </c>
      <c r="E1" s="2" t="s">
        <v>2</v>
      </c>
      <c r="F1" s="2" t="s">
        <v>30</v>
      </c>
      <c r="G1" s="2" t="s">
        <v>429</v>
      </c>
      <c r="H1" s="2" t="s">
        <v>430</v>
      </c>
      <c r="I1" s="2" t="s">
        <v>431</v>
      </c>
      <c r="J1" s="2" t="s">
        <v>432</v>
      </c>
      <c r="K1" s="2" t="s">
        <v>433</v>
      </c>
    </row>
    <row r="2" spans="1:11">
      <c r="A2" s="3" t="s">
        <v>182</v>
      </c>
    </row>
    <row r="3" spans="1:11">
      <c r="A3" s="4" t="s">
        <v>434</v>
      </c>
      <c r="B3" s="8" t="n">
        <v>2.25</v>
      </c>
      <c r="D3" s="8" t="n">
        <v>3.81</v>
      </c>
      <c r="E3" s="8" t="n">
        <v>3.81</v>
      </c>
      <c r="F3" s="7" t="n">
        <v>10</v>
      </c>
      <c r="G3" s="8" t="n">
        <v>4.22</v>
      </c>
    </row>
    <row r="4" spans="1:11">
      <c r="A4" s="4" t="s">
        <v>435</v>
      </c>
      <c r="B4" s="5" t="n">
        <v>511111</v>
      </c>
      <c r="D4" s="5" t="n">
        <v>977806</v>
      </c>
      <c r="E4" s="5" t="n">
        <v>977806</v>
      </c>
      <c r="F4" s="5" t="n">
        <v>120000</v>
      </c>
      <c r="G4" s="5" t="n">
        <v>326695</v>
      </c>
    </row>
    <row r="5" spans="1:11">
      <c r="A5" s="4" t="s">
        <v>436</v>
      </c>
      <c r="B5" s="7" t="n">
        <v>11500</v>
      </c>
    </row>
    <row r="6" spans="1:11">
      <c r="A6" s="4" t="s">
        <v>437</v>
      </c>
    </row>
    <row r="7" spans="1:11">
      <c r="A7" s="3" t="s">
        <v>182</v>
      </c>
    </row>
    <row r="8" spans="1:11">
      <c r="A8" s="4" t="s">
        <v>438</v>
      </c>
      <c r="I8" s="7" t="n">
        <v>19000</v>
      </c>
    </row>
    <row r="9" spans="1:11">
      <c r="A9" s="4" t="s">
        <v>439</v>
      </c>
    </row>
    <row r="10" spans="1:11">
      <c r="A10" s="3" t="s">
        <v>182</v>
      </c>
    </row>
    <row r="11" spans="1:11">
      <c r="A11" s="4" t="s">
        <v>438</v>
      </c>
      <c r="K11" s="7" t="n">
        <v>16600</v>
      </c>
    </row>
    <row r="12" spans="1:11">
      <c r="A12" s="4" t="s">
        <v>440</v>
      </c>
    </row>
    <row r="13" spans="1:11">
      <c r="A13" s="3" t="s">
        <v>182</v>
      </c>
    </row>
    <row r="14" spans="1:11">
      <c r="A14" s="4" t="s">
        <v>438</v>
      </c>
      <c r="H14" s="7" t="n">
        <v>6000</v>
      </c>
    </row>
    <row r="15" spans="1:11">
      <c r="A15" s="4" t="s">
        <v>441</v>
      </c>
    </row>
    <row r="16" spans="1:11">
      <c r="A16" s="3" t="s">
        <v>182</v>
      </c>
    </row>
    <row r="17" spans="1:11">
      <c r="A17" s="4" t="s">
        <v>310</v>
      </c>
      <c r="J17" s="7" t="n">
        <v>2000</v>
      </c>
    </row>
    <row r="18" spans="1:11">
      <c r="A18" s="4" t="s">
        <v>165</v>
      </c>
    </row>
    <row r="19" spans="1:11">
      <c r="A19" s="3" t="s">
        <v>182</v>
      </c>
    </row>
    <row r="20" spans="1:11">
      <c r="A20" s="4" t="s">
        <v>442</v>
      </c>
      <c r="D20" s="4" t="s">
        <v>443</v>
      </c>
      <c r="E20" s="4" t="s">
        <v>443</v>
      </c>
    </row>
    <row r="21" spans="1:11">
      <c r="A21" s="4" t="s">
        <v>434</v>
      </c>
      <c r="D21" s="8" t="n">
        <v>2.25</v>
      </c>
      <c r="E21" s="8" t="n">
        <v>2.25</v>
      </c>
    </row>
    <row r="22" spans="1:11">
      <c r="A22" s="4" t="s">
        <v>435</v>
      </c>
      <c r="D22" s="5" t="n">
        <v>511111</v>
      </c>
      <c r="E22" s="5" t="n">
        <v>511111</v>
      </c>
    </row>
    <row r="23" spans="1:11">
      <c r="A23" s="4" t="s">
        <v>436</v>
      </c>
      <c r="E23" s="7" t="n">
        <v>10000</v>
      </c>
    </row>
    <row r="24" spans="1:11">
      <c r="A24" s="4" t="s">
        <v>444</v>
      </c>
    </row>
    <row r="25" spans="1:11">
      <c r="A25" s="3" t="s">
        <v>182</v>
      </c>
    </row>
    <row r="26" spans="1:11">
      <c r="A26" s="4" t="s">
        <v>310</v>
      </c>
      <c r="C26" s="7" t="n">
        <v>45000</v>
      </c>
    </row>
    <row r="27" spans="1:11">
      <c r="A27" s="4" t="s">
        <v>309</v>
      </c>
      <c r="E27" s="5" t="n">
        <v>49500</v>
      </c>
      <c r="F27" s="7" t="n">
        <v>44600</v>
      </c>
    </row>
    <row r="28" spans="1:11">
      <c r="A28" s="4" t="s">
        <v>445</v>
      </c>
      <c r="D28" s="7" t="n">
        <v>3400</v>
      </c>
      <c r="E28" s="5" t="n">
        <v>3400</v>
      </c>
      <c r="F28" s="7" t="n">
        <v>3700</v>
      </c>
    </row>
    <row r="29" spans="1:11">
      <c r="A29" s="4" t="s">
        <v>446</v>
      </c>
    </row>
    <row r="30" spans="1:11">
      <c r="A30" s="3" t="s">
        <v>182</v>
      </c>
    </row>
    <row r="31" spans="1:11">
      <c r="A31" s="4" t="s">
        <v>310</v>
      </c>
      <c r="C31" s="7" t="n">
        <v>5000</v>
      </c>
    </row>
    <row r="32" spans="1:11">
      <c r="A32" s="4" t="s">
        <v>447</v>
      </c>
    </row>
    <row r="33" spans="1:11">
      <c r="A33" s="3" t="s">
        <v>182</v>
      </c>
    </row>
    <row r="34" spans="1:11">
      <c r="A34" s="4" t="s">
        <v>309</v>
      </c>
      <c r="D34" s="7" t="n">
        <v>1500</v>
      </c>
    </row>
    <row r="35" spans="1:11">
      <c r="A35" s="4" t="s">
        <v>442</v>
      </c>
      <c r="C35" s="4" t="s">
        <v>448</v>
      </c>
    </row>
    <row r="36" spans="1:11">
      <c r="A36" s="4" t="s">
        <v>449</v>
      </c>
      <c r="C36" s="4" t="s">
        <v>450</v>
      </c>
    </row>
    <row r="37" spans="1:11">
      <c r="A37" s="4" t="s">
        <v>451</v>
      </c>
      <c r="E37" s="7" t="n">
        <v>1500</v>
      </c>
    </row>
    <row r="38" spans="1:11">
      <c r="A38" s="4" t="s">
        <v>452</v>
      </c>
    </row>
    <row r="39" spans="1:11">
      <c r="A39" s="3" t="s">
        <v>182</v>
      </c>
    </row>
    <row r="40" spans="1:11">
      <c r="A40" s="4" t="s">
        <v>453</v>
      </c>
      <c r="C40"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4</v>
      </c>
      <c r="B1" s="2" t="s">
        <v>1</v>
      </c>
    </row>
    <row r="2" spans="1:4">
      <c r="B2" s="2" t="s">
        <v>2</v>
      </c>
      <c r="C2" s="2" t="s">
        <v>30</v>
      </c>
      <c r="D2" s="2" t="s">
        <v>75</v>
      </c>
    </row>
    <row r="3" spans="1:4">
      <c r="A3" s="3" t="s">
        <v>455</v>
      </c>
    </row>
    <row r="4" spans="1:4">
      <c r="A4" s="11" t="n">
        <v>2019</v>
      </c>
      <c r="B4" s="7" t="n">
        <v>2273</v>
      </c>
    </row>
    <row r="5" spans="1:4">
      <c r="A5" s="11" t="n">
        <v>2020</v>
      </c>
      <c r="B5" s="5" t="n">
        <v>1209</v>
      </c>
    </row>
    <row r="6" spans="1:4">
      <c r="A6" s="11" t="n">
        <v>2021</v>
      </c>
      <c r="B6" s="5" t="n">
        <v>1220</v>
      </c>
    </row>
    <row r="7" spans="1:4">
      <c r="A7" s="11" t="n">
        <v>2022</v>
      </c>
      <c r="B7" s="5" t="n">
        <v>1031</v>
      </c>
    </row>
    <row r="8" spans="1:4">
      <c r="A8" s="11" t="n">
        <v>2023</v>
      </c>
      <c r="B8" s="5" t="n">
        <v>691</v>
      </c>
    </row>
    <row r="9" spans="1:4">
      <c r="A9" s="4" t="s">
        <v>456</v>
      </c>
      <c r="B9" s="5" t="n">
        <v>2850</v>
      </c>
    </row>
    <row r="10" spans="1:4">
      <c r="A10" s="4" t="s">
        <v>457</v>
      </c>
      <c r="B10" s="5" t="n">
        <v>9274</v>
      </c>
    </row>
    <row r="11" spans="1:4">
      <c r="A11" s="3" t="s">
        <v>458</v>
      </c>
    </row>
    <row r="12" spans="1:4">
      <c r="A12" s="4" t="s">
        <v>459</v>
      </c>
      <c r="B12" s="7" t="n">
        <v>900</v>
      </c>
      <c r="C12" s="7" t="n">
        <v>600</v>
      </c>
      <c r="D12" s="7" t="n">
        <v>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106</v>
      </c>
      <c r="B1" s="2" t="s">
        <v>107</v>
      </c>
      <c r="C1" s="2" t="s">
        <v>108</v>
      </c>
      <c r="D1" s="2" t="s">
        <v>109</v>
      </c>
      <c r="E1" s="2" t="s">
        <v>110</v>
      </c>
    </row>
    <row r="2" spans="1:5">
      <c r="A2" s="4" t="s">
        <v>111</v>
      </c>
      <c r="B2" s="7" t="n">
        <v>171</v>
      </c>
      <c r="C2" s="7" t="n">
        <v>24024</v>
      </c>
      <c r="D2" s="7" t="n">
        <v>5642</v>
      </c>
      <c r="E2" s="7" t="n">
        <v>29837</v>
      </c>
    </row>
    <row r="3" spans="1:5">
      <c r="A3" s="4" t="s">
        <v>112</v>
      </c>
      <c r="B3" s="5" t="n">
        <v>8558</v>
      </c>
    </row>
    <row r="4" spans="1:5">
      <c r="A4" s="3" t="s">
        <v>113</v>
      </c>
    </row>
    <row r="5" spans="1:5">
      <c r="A5" s="4" t="s">
        <v>114</v>
      </c>
      <c r="C5" s="5" t="n">
        <v>2222</v>
      </c>
      <c r="E5" s="5" t="n">
        <v>2222</v>
      </c>
    </row>
    <row r="6" spans="1:5">
      <c r="A6" s="4" t="s">
        <v>115</v>
      </c>
      <c r="C6" s="5" t="n">
        <v>-75</v>
      </c>
      <c r="E6" s="5" t="n">
        <v>-75</v>
      </c>
    </row>
    <row r="7" spans="1:5">
      <c r="A7" s="4" t="s">
        <v>116</v>
      </c>
      <c r="B7" s="7" t="n">
        <v>3</v>
      </c>
      <c r="C7" s="5" t="n">
        <v>1651</v>
      </c>
      <c r="E7" s="5" t="n">
        <v>1654</v>
      </c>
    </row>
    <row r="8" spans="1:5">
      <c r="A8" s="4" t="s">
        <v>117</v>
      </c>
      <c r="B8" s="5" t="n">
        <v>162</v>
      </c>
    </row>
    <row r="9" spans="1:5">
      <c r="A9" s="4" t="s">
        <v>95</v>
      </c>
      <c r="D9" s="5" t="n">
        <v>8433</v>
      </c>
      <c r="E9" s="5" t="n">
        <v>8433</v>
      </c>
    </row>
    <row r="10" spans="1:5">
      <c r="A10" s="4" t="s">
        <v>118</v>
      </c>
      <c r="B10" s="7" t="n">
        <v>174</v>
      </c>
      <c r="C10" s="5" t="n">
        <v>27822</v>
      </c>
      <c r="D10" s="5" t="n">
        <v>14075</v>
      </c>
      <c r="E10" s="5" t="n">
        <v>42071</v>
      </c>
    </row>
    <row r="11" spans="1:5">
      <c r="A11" s="4" t="s">
        <v>119</v>
      </c>
      <c r="B11" s="5" t="n">
        <v>8720</v>
      </c>
    </row>
    <row r="12" spans="1:5">
      <c r="A12" s="3" t="s">
        <v>113</v>
      </c>
    </row>
    <row r="13" spans="1:5">
      <c r="A13" s="4" t="s">
        <v>114</v>
      </c>
      <c r="C13" s="5" t="n">
        <v>2380</v>
      </c>
      <c r="E13" s="5" t="n">
        <v>2380</v>
      </c>
    </row>
    <row r="14" spans="1:5">
      <c r="A14" s="4" t="s">
        <v>115</v>
      </c>
      <c r="C14" s="5" t="n">
        <v>-401</v>
      </c>
      <c r="E14" s="5" t="n">
        <v>-401</v>
      </c>
    </row>
    <row r="15" spans="1:5">
      <c r="A15" s="4" t="s">
        <v>120</v>
      </c>
      <c r="B15" s="7" t="n">
        <v>85</v>
      </c>
      <c r="C15" s="5" t="n">
        <v>36975</v>
      </c>
      <c r="E15" s="5" t="n">
        <v>37060</v>
      </c>
    </row>
    <row r="16" spans="1:5">
      <c r="A16" s="4" t="s">
        <v>121</v>
      </c>
      <c r="B16" s="5" t="n">
        <v>4237</v>
      </c>
    </row>
    <row r="17" spans="1:5">
      <c r="A17" s="4" t="s">
        <v>116</v>
      </c>
      <c r="B17" s="7" t="n">
        <v>1</v>
      </c>
      <c r="C17" s="5" t="n">
        <v>-171</v>
      </c>
      <c r="E17" s="5" t="n">
        <v>-170</v>
      </c>
    </row>
    <row r="18" spans="1:5">
      <c r="A18" s="4" t="s">
        <v>117</v>
      </c>
      <c r="B18" s="5" t="n">
        <v>54</v>
      </c>
    </row>
    <row r="19" spans="1:5">
      <c r="A19" s="4" t="s">
        <v>122</v>
      </c>
      <c r="C19" s="5" t="n">
        <v>7</v>
      </c>
      <c r="E19" s="5" t="n">
        <v>7</v>
      </c>
    </row>
    <row r="20" spans="1:5">
      <c r="A20" s="4" t="s">
        <v>123</v>
      </c>
      <c r="B20" s="7" t="n">
        <v>-1</v>
      </c>
      <c r="D20" s="5" t="n">
        <v>-734</v>
      </c>
      <c r="E20" s="5" t="n">
        <v>-735</v>
      </c>
    </row>
    <row r="21" spans="1:5">
      <c r="A21" s="4" t="s">
        <v>124</v>
      </c>
      <c r="B21" s="5" t="n">
        <v>-60</v>
      </c>
    </row>
    <row r="22" spans="1:5">
      <c r="A22" s="4" t="s">
        <v>95</v>
      </c>
      <c r="D22" s="5" t="n">
        <v>-7894</v>
      </c>
      <c r="E22" s="5" t="n">
        <v>-7894</v>
      </c>
    </row>
    <row r="23" spans="1:5">
      <c r="A23" s="4" t="s">
        <v>125</v>
      </c>
      <c r="B23" s="7" t="n">
        <v>259</v>
      </c>
      <c r="C23" s="5" t="n">
        <v>66612</v>
      </c>
      <c r="D23" s="5" t="n">
        <v>5447</v>
      </c>
      <c r="E23" s="5" t="n">
        <v>72318</v>
      </c>
    </row>
    <row r="24" spans="1:5">
      <c r="A24" s="4" t="s">
        <v>126</v>
      </c>
      <c r="B24" s="5" t="n">
        <v>12951</v>
      </c>
    </row>
    <row r="25" spans="1:5">
      <c r="A25" s="3" t="s">
        <v>113</v>
      </c>
    </row>
    <row r="26" spans="1:5">
      <c r="A26" s="4" t="s">
        <v>114</v>
      </c>
      <c r="C26" s="5" t="n">
        <v>2492</v>
      </c>
      <c r="E26" s="5" t="n">
        <v>2492</v>
      </c>
    </row>
    <row r="27" spans="1:5">
      <c r="A27" s="4" t="s">
        <v>116</v>
      </c>
      <c r="B27" s="7" t="n">
        <v>21</v>
      </c>
      <c r="C27" s="5" t="n">
        <v>3917</v>
      </c>
      <c r="E27" s="5" t="n">
        <v>3938</v>
      </c>
    </row>
    <row r="28" spans="1:5">
      <c r="A28" s="4" t="s">
        <v>117</v>
      </c>
      <c r="B28" s="5" t="n">
        <v>1046</v>
      </c>
    </row>
    <row r="29" spans="1:5">
      <c r="A29" s="4" t="s">
        <v>122</v>
      </c>
      <c r="C29" s="5" t="n">
        <v>1356</v>
      </c>
      <c r="E29" s="5" t="n">
        <v>1356</v>
      </c>
    </row>
    <row r="30" spans="1:5">
      <c r="A30" s="4" t="s">
        <v>95</v>
      </c>
      <c r="D30" s="5" t="n">
        <v>-55989</v>
      </c>
      <c r="E30" s="5" t="n">
        <v>-55989</v>
      </c>
    </row>
    <row r="31" spans="1:5">
      <c r="A31" s="4" t="s">
        <v>127</v>
      </c>
      <c r="B31" s="7" t="n">
        <v>280</v>
      </c>
      <c r="C31" s="7" t="n">
        <v>74377</v>
      </c>
      <c r="D31" s="7" t="n">
        <v>-50542</v>
      </c>
      <c r="E31" s="7" t="n">
        <v>24115</v>
      </c>
    </row>
    <row r="32" spans="1:5">
      <c r="A32" s="4" t="s">
        <v>128</v>
      </c>
      <c r="B32" s="5" t="n">
        <v>13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463</v>
      </c>
      <c r="E1" s="2" t="s">
        <v>30</v>
      </c>
      <c r="F1" s="2" t="s">
        <v>2</v>
      </c>
    </row>
    <row r="2" spans="1:6">
      <c r="A2" s="3" t="s">
        <v>107</v>
      </c>
    </row>
    <row r="3" spans="1:6">
      <c r="A3" s="4" t="s">
        <v>69</v>
      </c>
      <c r="E3" s="5" t="n">
        <v>1000000</v>
      </c>
      <c r="F3" s="5" t="n">
        <v>1000000</v>
      </c>
    </row>
    <row r="4" spans="1:6">
      <c r="A4" s="4" t="s">
        <v>464</v>
      </c>
      <c r="D4" s="5" t="n">
        <v>60082</v>
      </c>
    </row>
    <row r="5" spans="1:6">
      <c r="A5" s="4" t="s">
        <v>465</v>
      </c>
      <c r="D5" s="8" t="n">
        <v>12.24</v>
      </c>
    </row>
    <row r="6" spans="1:6">
      <c r="A6" s="4" t="s">
        <v>466</v>
      </c>
      <c r="D6" s="7" t="n">
        <v>700</v>
      </c>
      <c r="E6" s="7" t="n">
        <v>735</v>
      </c>
    </row>
    <row r="7" spans="1:6">
      <c r="A7" s="4" t="s">
        <v>467</v>
      </c>
    </row>
    <row r="8" spans="1:6">
      <c r="A8" s="3" t="s">
        <v>107</v>
      </c>
    </row>
    <row r="9" spans="1:6">
      <c r="A9" s="4" t="s">
        <v>468</v>
      </c>
      <c r="C9" s="5" t="n">
        <v>947870</v>
      </c>
    </row>
    <row r="10" spans="1:6">
      <c r="A10" s="4" t="s">
        <v>469</v>
      </c>
      <c r="C10" s="8" t="n">
        <v>4.22</v>
      </c>
    </row>
    <row r="11" spans="1:6">
      <c r="A11" s="4" t="s">
        <v>470</v>
      </c>
      <c r="C11" s="7" t="n">
        <v>3900</v>
      </c>
    </row>
    <row r="12" spans="1:6">
      <c r="A12" s="4" t="s">
        <v>471</v>
      </c>
    </row>
    <row r="13" spans="1:6">
      <c r="A13" s="3" t="s">
        <v>107</v>
      </c>
    </row>
    <row r="14" spans="1:6">
      <c r="A14" s="4" t="s">
        <v>468</v>
      </c>
      <c r="B14" s="5" t="n">
        <v>4237750</v>
      </c>
    </row>
    <row r="15" spans="1:6">
      <c r="A15" s="4" t="s">
        <v>469</v>
      </c>
      <c r="B15" s="8" t="n">
        <v>9.5</v>
      </c>
    </row>
    <row r="16" spans="1:6">
      <c r="A16" s="4" t="s">
        <v>470</v>
      </c>
      <c r="B16" s="7" t="n">
        <v>3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28</v>
      </c>
      <c r="C1" s="2" t="s">
        <v>2</v>
      </c>
      <c r="D1" s="2" t="s">
        <v>429</v>
      </c>
      <c r="E1" s="2" t="s">
        <v>30</v>
      </c>
      <c r="F1" s="2" t="s">
        <v>473</v>
      </c>
    </row>
    <row r="2" spans="1:6">
      <c r="A2" s="4" t="s">
        <v>435</v>
      </c>
      <c r="B2" s="5" t="n">
        <v>511111</v>
      </c>
      <c r="C2" s="5" t="n">
        <v>977806</v>
      </c>
      <c r="D2" s="5" t="n">
        <v>326695</v>
      </c>
      <c r="E2" s="5" t="n">
        <v>120000</v>
      </c>
    </row>
    <row r="3" spans="1:6">
      <c r="A3" s="4" t="s">
        <v>434</v>
      </c>
      <c r="B3" s="8" t="n">
        <v>2.25</v>
      </c>
      <c r="C3" s="8" t="n">
        <v>3.81</v>
      </c>
      <c r="D3" s="8" t="n">
        <v>4.22</v>
      </c>
      <c r="E3" s="7" t="n">
        <v>10</v>
      </c>
    </row>
    <row r="4" spans="1:6">
      <c r="A4" s="4" t="s">
        <v>474</v>
      </c>
      <c r="D4" s="5" t="n">
        <v>947870</v>
      </c>
    </row>
    <row r="5" spans="1:6">
      <c r="A5" s="4" t="s">
        <v>475</v>
      </c>
      <c r="D5" s="7" t="n">
        <v>4000</v>
      </c>
      <c r="F5" s="8" t="n">
        <v>16.89</v>
      </c>
    </row>
    <row r="6" spans="1:6">
      <c r="A6" s="4" t="s">
        <v>476</v>
      </c>
      <c r="B6" s="4" t="s">
        <v>307</v>
      </c>
    </row>
    <row r="7" spans="1:6">
      <c r="A7" s="4" t="s">
        <v>477</v>
      </c>
      <c r="B7" s="7" t="n">
        <v>600</v>
      </c>
      <c r="D7" s="7" t="n">
        <v>700</v>
      </c>
    </row>
    <row r="8" spans="1:6">
      <c r="A8" s="4" t="s">
        <v>478</v>
      </c>
      <c r="B8" s="7" t="n">
        <v>11500</v>
      </c>
    </row>
    <row r="9" spans="1:6">
      <c r="A9" s="4" t="s">
        <v>479</v>
      </c>
    </row>
    <row r="10" spans="1:6">
      <c r="A10" s="4" t="s">
        <v>435</v>
      </c>
      <c r="B10" s="5" t="n">
        <v>195556</v>
      </c>
      <c r="D10" s="5" t="n">
        <v>237834</v>
      </c>
    </row>
    <row r="11" spans="1:6">
      <c r="A11" s="4" t="s">
        <v>474</v>
      </c>
      <c r="D11" s="5" t="n">
        <v>473934</v>
      </c>
    </row>
    <row r="12" spans="1:6">
      <c r="A12" s="4" t="s">
        <v>475</v>
      </c>
      <c r="D12" s="7" t="n">
        <v>2000</v>
      </c>
    </row>
    <row r="13" spans="1:6">
      <c r="A13" s="4" t="s">
        <v>478</v>
      </c>
      <c r="B13" s="7" t="n">
        <v>4400</v>
      </c>
    </row>
    <row r="14" spans="1:6">
      <c r="A14" s="4" t="s">
        <v>480</v>
      </c>
    </row>
    <row r="15" spans="1:6">
      <c r="A15" s="4" t="s">
        <v>435</v>
      </c>
      <c r="D15" s="5" t="n">
        <v>5924</v>
      </c>
    </row>
    <row r="16" spans="1:6">
      <c r="A16" s="4" t="s">
        <v>474</v>
      </c>
      <c r="D16" s="5" t="n">
        <v>23697</v>
      </c>
    </row>
    <row r="17" spans="1:6">
      <c r="A17" s="4" t="s">
        <v>475</v>
      </c>
      <c r="D17" s="7" t="n">
        <v>100</v>
      </c>
    </row>
    <row r="18" spans="1:6">
      <c r="A18" s="4" t="s">
        <v>481</v>
      </c>
    </row>
    <row r="19" spans="1:6">
      <c r="A19" s="4" t="s">
        <v>474</v>
      </c>
      <c r="D19" s="5" t="n">
        <v>23697</v>
      </c>
    </row>
    <row r="20" spans="1:6">
      <c r="A20" s="4" t="s">
        <v>475</v>
      </c>
      <c r="D20" s="7" t="n">
        <v>100</v>
      </c>
    </row>
    <row r="21" spans="1:6">
      <c r="A21" s="4" t="s">
        <v>482</v>
      </c>
    </row>
    <row r="22" spans="1:6">
      <c r="A22" s="4" t="s">
        <v>435</v>
      </c>
      <c r="B22" s="5" t="n">
        <v>311111</v>
      </c>
      <c r="D22" s="5" t="n">
        <v>59241</v>
      </c>
    </row>
    <row r="23" spans="1:6">
      <c r="A23" s="4" t="s">
        <v>474</v>
      </c>
      <c r="D23" s="5" t="n">
        <v>236967</v>
      </c>
    </row>
    <row r="24" spans="1:6">
      <c r="A24" s="4" t="s">
        <v>475</v>
      </c>
      <c r="D24" s="7" t="n">
        <v>1000</v>
      </c>
    </row>
    <row r="25" spans="1:6">
      <c r="A25" s="4" t="s">
        <v>478</v>
      </c>
      <c r="B25" s="7" t="n">
        <v>7000</v>
      </c>
    </row>
    <row r="26" spans="1:6">
      <c r="A26" s="4" t="s">
        <v>483</v>
      </c>
    </row>
    <row r="27" spans="1:6">
      <c r="A27" s="4" t="s">
        <v>435</v>
      </c>
      <c r="B27" s="5" t="n">
        <v>4444</v>
      </c>
    </row>
    <row r="28" spans="1:6">
      <c r="A28" s="4" t="s">
        <v>478</v>
      </c>
      <c r="B28" s="7" t="n">
        <v>100</v>
      </c>
    </row>
    <row r="29" spans="1:6">
      <c r="A29" s="4" t="s">
        <v>484</v>
      </c>
    </row>
    <row r="30" spans="1:6">
      <c r="A30" s="4" t="s">
        <v>435</v>
      </c>
      <c r="D30" s="5" t="n">
        <v>23696</v>
      </c>
    </row>
    <row r="31" spans="1:6">
      <c r="A31" s="4" t="s">
        <v>474</v>
      </c>
      <c r="D31" s="5" t="n">
        <v>189575</v>
      </c>
    </row>
    <row r="32" spans="1:6">
      <c r="A32" s="4" t="s">
        <v>475</v>
      </c>
      <c r="D32" s="7" t="n">
        <v>800</v>
      </c>
    </row>
    <row r="33" spans="1:6">
      <c r="A33" s="4" t="s">
        <v>165</v>
      </c>
    </row>
    <row r="34" spans="1:6">
      <c r="A34" s="4" t="s">
        <v>435</v>
      </c>
      <c r="C34" s="5" t="n">
        <v>511111</v>
      </c>
    </row>
    <row r="35" spans="1:6">
      <c r="A35" s="4" t="s">
        <v>434</v>
      </c>
      <c r="C35" s="8" t="n">
        <v>2.25</v>
      </c>
    </row>
    <row r="36" spans="1:6">
      <c r="A36" s="4" t="s">
        <v>478</v>
      </c>
      <c r="C36" s="7"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7"/>
    <col customWidth="1" max="3" min="3" width="38"/>
    <col customWidth="1" max="4" min="4" width="27"/>
    <col customWidth="1" max="5" min="5" width="20"/>
  </cols>
  <sheetData>
    <row r="1" spans="1:5">
      <c r="A1" s="1" t="s">
        <v>485</v>
      </c>
      <c r="B1" s="2" t="s">
        <v>486</v>
      </c>
      <c r="C1" s="2" t="s">
        <v>487</v>
      </c>
      <c r="D1" s="2" t="s">
        <v>488</v>
      </c>
      <c r="E1" s="2" t="s">
        <v>489</v>
      </c>
    </row>
    <row r="2" spans="1:5">
      <c r="A2" s="3" t="s">
        <v>225</v>
      </c>
    </row>
    <row r="3" spans="1:5">
      <c r="A3" s="4" t="s">
        <v>490</v>
      </c>
      <c r="B3" s="5" t="n">
        <v>511111</v>
      </c>
      <c r="C3" s="5" t="n">
        <v>977806</v>
      </c>
      <c r="D3" s="5" t="n">
        <v>326695</v>
      </c>
      <c r="E3" s="5" t="n">
        <v>120000</v>
      </c>
    </row>
    <row r="4" spans="1:5">
      <c r="A4" s="4" t="s">
        <v>476</v>
      </c>
      <c r="B4" s="4" t="s">
        <v>307</v>
      </c>
    </row>
    <row r="5" spans="1:5">
      <c r="A5" s="4" t="s">
        <v>477</v>
      </c>
      <c r="B5" s="7" t="n">
        <v>600000</v>
      </c>
      <c r="D5" s="7" t="n">
        <v>700000</v>
      </c>
    </row>
    <row r="6" spans="1:5">
      <c r="A6" s="4" t="s">
        <v>491</v>
      </c>
    </row>
    <row r="7" spans="1:5">
      <c r="A7" s="3" t="s">
        <v>225</v>
      </c>
    </row>
    <row r="8" spans="1:5">
      <c r="A8" s="4" t="s">
        <v>490</v>
      </c>
      <c r="C8" s="5" t="n">
        <v>120000</v>
      </c>
    </row>
    <row r="9" spans="1:5">
      <c r="A9" s="4" t="s">
        <v>492</v>
      </c>
      <c r="C9" s="5" t="n">
        <v>5</v>
      </c>
    </row>
    <row r="10" spans="1:5">
      <c r="A10" s="4" t="s">
        <v>493</v>
      </c>
      <c r="C10" s="5" t="n">
        <v>20000</v>
      </c>
    </row>
    <row r="11" spans="1:5">
      <c r="A11" s="4" t="s">
        <v>476</v>
      </c>
      <c r="C11" s="4" t="s">
        <v>494</v>
      </c>
    </row>
    <row r="12" spans="1:5">
      <c r="A12" s="4" t="s">
        <v>495</v>
      </c>
      <c r="C12" s="4" t="s">
        <v>494</v>
      </c>
    </row>
    <row r="13" spans="1:5">
      <c r="A13" s="4" t="s">
        <v>496</v>
      </c>
      <c r="C13" s="7" t="n">
        <v>0</v>
      </c>
    </row>
    <row r="14" spans="1:5">
      <c r="A14" s="4" t="s">
        <v>497</v>
      </c>
      <c r="C14" s="5" t="n">
        <v>5</v>
      </c>
    </row>
    <row r="15" spans="1:5">
      <c r="A15" s="4" t="s">
        <v>477</v>
      </c>
      <c r="C15" s="7" t="n">
        <v>600000</v>
      </c>
    </row>
    <row r="16" spans="1:5">
      <c r="A16" s="4" t="s">
        <v>498</v>
      </c>
      <c r="C16" s="5" t="n">
        <v>60000</v>
      </c>
    </row>
    <row r="17" spans="1:5">
      <c r="A17" s="4" t="s">
        <v>499</v>
      </c>
      <c r="C17" s="7" t="n">
        <v>500000</v>
      </c>
    </row>
    <row r="18" spans="1:5">
      <c r="A18" s="4" t="s">
        <v>500</v>
      </c>
      <c r="C18" s="4" t="s">
        <v>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2</v>
      </c>
      <c r="B1" s="2" t="s">
        <v>2</v>
      </c>
      <c r="C1" s="2" t="s">
        <v>428</v>
      </c>
      <c r="D1" s="2" t="s">
        <v>429</v>
      </c>
      <c r="E1" s="2" t="s">
        <v>30</v>
      </c>
    </row>
    <row r="2" spans="1:5">
      <c r="A2" s="3" t="s">
        <v>503</v>
      </c>
    </row>
    <row r="3" spans="1:5">
      <c r="A3" s="4" t="s">
        <v>504</v>
      </c>
      <c r="B3" s="5" t="n">
        <v>977806</v>
      </c>
      <c r="C3" s="5" t="n">
        <v>511111</v>
      </c>
      <c r="D3" s="5" t="n">
        <v>326695</v>
      </c>
      <c r="E3" s="5" t="n">
        <v>120000</v>
      </c>
    </row>
    <row r="4" spans="1:5">
      <c r="A4" s="4" t="s">
        <v>505</v>
      </c>
      <c r="B4" s="8" t="n">
        <v>3.81</v>
      </c>
      <c r="C4" s="8" t="n">
        <v>2.25</v>
      </c>
      <c r="D4" s="8" t="n">
        <v>4.22</v>
      </c>
      <c r="E4" s="7" t="n">
        <v>10</v>
      </c>
    </row>
    <row r="5" spans="1:5">
      <c r="A5" s="4" t="s">
        <v>506</v>
      </c>
    </row>
    <row r="6" spans="1:5">
      <c r="A6" s="3" t="s">
        <v>503</v>
      </c>
    </row>
    <row r="7" spans="1:5">
      <c r="A7" s="4" t="s">
        <v>504</v>
      </c>
      <c r="B7" s="5" t="n">
        <v>100000</v>
      </c>
      <c r="E7" s="5" t="n">
        <v>120000</v>
      </c>
    </row>
    <row r="8" spans="1:5">
      <c r="A8" s="4" t="s">
        <v>505</v>
      </c>
      <c r="B8" s="7" t="n">
        <v>10</v>
      </c>
      <c r="E8" s="7" t="n">
        <v>10</v>
      </c>
    </row>
    <row r="9" spans="1:5">
      <c r="A9" s="4" t="s">
        <v>507</v>
      </c>
    </row>
    <row r="10" spans="1:5">
      <c r="A10" s="3" t="s">
        <v>503</v>
      </c>
    </row>
    <row r="11" spans="1:5">
      <c r="A11" s="4" t="s">
        <v>504</v>
      </c>
      <c r="B11" s="5" t="n">
        <v>20000</v>
      </c>
    </row>
    <row r="12" spans="1:5">
      <c r="A12" s="4" t="s">
        <v>505</v>
      </c>
      <c r="B12" s="7" t="n">
        <v>10</v>
      </c>
    </row>
    <row r="13" spans="1:5">
      <c r="A13" s="4" t="s">
        <v>508</v>
      </c>
    </row>
    <row r="14" spans="1:5">
      <c r="A14" s="3" t="s">
        <v>503</v>
      </c>
    </row>
    <row r="15" spans="1:5">
      <c r="A15" s="4" t="s">
        <v>504</v>
      </c>
      <c r="B15" s="5" t="n">
        <v>511111</v>
      </c>
    </row>
    <row r="16" spans="1:5">
      <c r="A16" s="4" t="s">
        <v>505</v>
      </c>
      <c r="B16" s="8" t="n">
        <v>2.25</v>
      </c>
    </row>
    <row r="17" spans="1:5">
      <c r="A17" s="4" t="s">
        <v>509</v>
      </c>
    </row>
    <row r="18" spans="1:5">
      <c r="A18" s="3" t="s">
        <v>503</v>
      </c>
    </row>
    <row r="19" spans="1:5">
      <c r="A19" s="4" t="s">
        <v>504</v>
      </c>
      <c r="B19" s="5" t="n">
        <v>326695</v>
      </c>
    </row>
    <row r="20" spans="1:5">
      <c r="A20" s="4" t="s">
        <v>505</v>
      </c>
      <c r="B20" s="8" t="n">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 customWidth="1" max="6" min="6" width="14"/>
    <col customWidth="1" max="7" min="7" width="14"/>
  </cols>
  <sheetData>
    <row r="1" spans="1:7">
      <c r="A1" s="1" t="s">
        <v>510</v>
      </c>
      <c r="B1" s="2" t="s">
        <v>1</v>
      </c>
    </row>
    <row r="2" spans="1:7">
      <c r="B2" s="2" t="s">
        <v>2</v>
      </c>
      <c r="C2" s="2" t="s">
        <v>30</v>
      </c>
      <c r="D2" s="2" t="s">
        <v>75</v>
      </c>
      <c r="E2" s="2" t="s">
        <v>429</v>
      </c>
      <c r="F2" s="2" t="s">
        <v>473</v>
      </c>
      <c r="G2" s="2" t="s">
        <v>511</v>
      </c>
    </row>
    <row r="3" spans="1:7">
      <c r="A3" s="3" t="s">
        <v>217</v>
      </c>
    </row>
    <row r="4" spans="1:7">
      <c r="A4" s="4" t="s">
        <v>512</v>
      </c>
      <c r="E4" s="7" t="n">
        <v>4000</v>
      </c>
      <c r="F4" s="8" t="n">
        <v>16.89</v>
      </c>
    </row>
    <row r="5" spans="1:7">
      <c r="A5" s="4" t="s">
        <v>513</v>
      </c>
    </row>
    <row r="6" spans="1:7">
      <c r="A6" s="3" t="s">
        <v>217</v>
      </c>
    </row>
    <row r="7" spans="1:7">
      <c r="A7" s="4" t="s">
        <v>514</v>
      </c>
      <c r="B7" s="4" t="s">
        <v>304</v>
      </c>
    </row>
    <row r="8" spans="1:7">
      <c r="A8" s="4" t="s">
        <v>515</v>
      </c>
      <c r="B8" s="6" t="n">
        <v>1.2</v>
      </c>
      <c r="C8" s="7" t="n">
        <v>1</v>
      </c>
      <c r="D8" s="6" t="n">
        <v>1.1</v>
      </c>
    </row>
    <row r="9" spans="1:7">
      <c r="A9" s="3" t="s">
        <v>516</v>
      </c>
    </row>
    <row r="10" spans="1:7">
      <c r="A10" s="4" t="s">
        <v>517</v>
      </c>
      <c r="B10" s="4" t="s">
        <v>518</v>
      </c>
      <c r="C10" s="4" t="s">
        <v>519</v>
      </c>
      <c r="D10" s="4" t="s">
        <v>520</v>
      </c>
    </row>
    <row r="11" spans="1:7">
      <c r="A11" s="4" t="s">
        <v>521</v>
      </c>
      <c r="B11" s="4" t="s">
        <v>522</v>
      </c>
      <c r="C11" s="4" t="s">
        <v>523</v>
      </c>
      <c r="D11" s="4" t="s">
        <v>524</v>
      </c>
    </row>
    <row r="12" spans="1:7">
      <c r="A12" s="4" t="s">
        <v>525</v>
      </c>
      <c r="B12" s="4" t="s">
        <v>526</v>
      </c>
      <c r="C12" s="4" t="s">
        <v>527</v>
      </c>
      <c r="D12" s="4" t="s">
        <v>528</v>
      </c>
    </row>
    <row r="13" spans="1:7">
      <c r="A13" s="4" t="s">
        <v>529</v>
      </c>
      <c r="B13" s="4" t="s">
        <v>530</v>
      </c>
      <c r="C13" s="4" t="s">
        <v>531</v>
      </c>
      <c r="D13" s="4" t="s">
        <v>532</v>
      </c>
    </row>
    <row r="14" spans="1:7">
      <c r="A14" s="4" t="s">
        <v>533</v>
      </c>
    </row>
    <row r="15" spans="1:7">
      <c r="A15" s="3" t="s">
        <v>217</v>
      </c>
    </row>
    <row r="16" spans="1:7">
      <c r="A16" s="4" t="s">
        <v>534</v>
      </c>
      <c r="B16" s="4" t="s">
        <v>307</v>
      </c>
    </row>
    <row r="17" spans="1:7">
      <c r="A17" s="3" t="s">
        <v>516</v>
      </c>
    </row>
    <row r="18" spans="1:7">
      <c r="A18" s="4" t="s">
        <v>535</v>
      </c>
      <c r="B18" s="4" t="s">
        <v>536</v>
      </c>
      <c r="C18" s="4" t="s">
        <v>537</v>
      </c>
      <c r="D18" s="4" t="s">
        <v>538</v>
      </c>
    </row>
    <row r="19" spans="1:7">
      <c r="A19" s="4" t="s">
        <v>539</v>
      </c>
    </row>
    <row r="20" spans="1:7">
      <c r="A20" s="3" t="s">
        <v>217</v>
      </c>
    </row>
    <row r="21" spans="1:7">
      <c r="A21" s="4" t="s">
        <v>534</v>
      </c>
      <c r="B21" s="4" t="s">
        <v>411</v>
      </c>
    </row>
    <row r="22" spans="1:7">
      <c r="A22" s="3" t="s">
        <v>516</v>
      </c>
    </row>
    <row r="23" spans="1:7">
      <c r="A23" s="4" t="s">
        <v>535</v>
      </c>
      <c r="B23" s="4" t="s">
        <v>540</v>
      </c>
      <c r="C23" s="4" t="s">
        <v>536</v>
      </c>
      <c r="D23" s="4" t="s">
        <v>540</v>
      </c>
    </row>
    <row r="24" spans="1:7">
      <c r="A24" s="4" t="s">
        <v>541</v>
      </c>
      <c r="B24" s="4" t="s">
        <v>366</v>
      </c>
      <c r="C24" s="4" t="s">
        <v>366</v>
      </c>
      <c r="D24" s="4" t="s">
        <v>366</v>
      </c>
    </row>
    <row r="25" spans="1:7">
      <c r="A25" s="4" t="s">
        <v>542</v>
      </c>
    </row>
    <row r="26" spans="1:7">
      <c r="A26" s="3" t="s">
        <v>217</v>
      </c>
    </row>
    <row r="27" spans="1:7">
      <c r="A27" s="4" t="s">
        <v>543</v>
      </c>
      <c r="G27" s="5" t="n">
        <v>1200000</v>
      </c>
    </row>
    <row r="28" spans="1:7">
      <c r="A28" s="4" t="s">
        <v>544</v>
      </c>
      <c r="G28" s="5" t="n">
        <v>447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17"/>
  </cols>
  <sheetData>
    <row r="1" spans="1:5">
      <c r="A1" s="1" t="s">
        <v>545</v>
      </c>
      <c r="B1" s="2" t="s">
        <v>1</v>
      </c>
    </row>
    <row r="2" spans="1:5">
      <c r="B2" s="2" t="s">
        <v>2</v>
      </c>
      <c r="C2" s="2" t="s">
        <v>30</v>
      </c>
      <c r="D2" s="2" t="s">
        <v>75</v>
      </c>
      <c r="E2" s="2" t="s">
        <v>546</v>
      </c>
    </row>
    <row r="3" spans="1:5">
      <c r="A3" s="3" t="s">
        <v>547</v>
      </c>
    </row>
    <row r="4" spans="1:5">
      <c r="A4" s="4" t="s">
        <v>548</v>
      </c>
      <c r="B4" s="5" t="n">
        <v>1092502</v>
      </c>
      <c r="C4" s="5" t="n">
        <v>1113003</v>
      </c>
      <c r="D4" s="5" t="n">
        <v>1185767</v>
      </c>
    </row>
    <row r="5" spans="1:5">
      <c r="A5" s="4" t="s">
        <v>549</v>
      </c>
      <c r="B5" s="5" t="n">
        <v>143000</v>
      </c>
      <c r="C5" s="5" t="n">
        <v>142000</v>
      </c>
      <c r="D5" s="5" t="n">
        <v>335000</v>
      </c>
    </row>
    <row r="6" spans="1:5">
      <c r="A6" s="4" t="s">
        <v>550</v>
      </c>
      <c r="B6" s="5" t="n">
        <v>0</v>
      </c>
      <c r="C6" s="5" t="n">
        <v>0</v>
      </c>
      <c r="D6" s="5" t="n">
        <v>-261097</v>
      </c>
    </row>
    <row r="7" spans="1:5">
      <c r="A7" s="4" t="s">
        <v>551</v>
      </c>
      <c r="B7" s="5" t="n">
        <v>-860168</v>
      </c>
      <c r="C7" s="5" t="n">
        <v>-162501</v>
      </c>
      <c r="D7" s="5" t="n">
        <v>-146667</v>
      </c>
    </row>
    <row r="8" spans="1:5">
      <c r="A8" s="4" t="s">
        <v>552</v>
      </c>
      <c r="B8" s="5" t="n">
        <v>375334</v>
      </c>
      <c r="C8" s="5" t="n">
        <v>1092502</v>
      </c>
      <c r="D8" s="5" t="n">
        <v>1113003</v>
      </c>
      <c r="E8" s="5" t="n">
        <v>1185767</v>
      </c>
    </row>
    <row r="9" spans="1:5">
      <c r="A9" s="4" t="s">
        <v>553</v>
      </c>
      <c r="B9" s="5" t="n">
        <v>241666</v>
      </c>
    </row>
    <row r="10" spans="1:5">
      <c r="A10" s="3" t="s">
        <v>554</v>
      </c>
    </row>
    <row r="11" spans="1:5">
      <c r="A11" s="4" t="s">
        <v>555</v>
      </c>
      <c r="B11" s="8" t="n">
        <v>16.59</v>
      </c>
      <c r="C11" s="8" t="n">
        <v>17.5</v>
      </c>
      <c r="D11" s="8" t="n">
        <v>15.89</v>
      </c>
    </row>
    <row r="12" spans="1:5">
      <c r="A12" s="4" t="s">
        <v>556</v>
      </c>
      <c r="B12" s="9" t="n">
        <v>3.61</v>
      </c>
      <c r="C12" s="9" t="n">
        <v>11.29</v>
      </c>
      <c r="D12" s="9" t="n">
        <v>22.79</v>
      </c>
    </row>
    <row r="13" spans="1:5">
      <c r="A13" s="4" t="s">
        <v>557</v>
      </c>
      <c r="B13" s="5" t="n">
        <v>0</v>
      </c>
      <c r="D13" s="9" t="n">
        <v>17.06</v>
      </c>
    </row>
    <row r="14" spans="1:5">
      <c r="A14" s="4" t="s">
        <v>558</v>
      </c>
      <c r="B14" s="9" t="n">
        <v>17.05</v>
      </c>
      <c r="C14" s="9" t="n">
        <v>18.22</v>
      </c>
      <c r="D14" s="9" t="n">
        <v>17.33</v>
      </c>
    </row>
    <row r="15" spans="1:5">
      <c r="A15" s="4" t="s">
        <v>559</v>
      </c>
      <c r="B15" s="9" t="n">
        <v>10.6</v>
      </c>
      <c r="C15" s="8" t="n">
        <v>16.59</v>
      </c>
      <c r="D15" s="8" t="n">
        <v>17.5</v>
      </c>
      <c r="E15" s="8" t="n">
        <v>15.89</v>
      </c>
    </row>
    <row r="16" spans="1:5">
      <c r="A16" s="4" t="s">
        <v>560</v>
      </c>
      <c r="B16" s="8" t="n">
        <v>14.23</v>
      </c>
    </row>
    <row r="17" spans="1:5">
      <c r="A17" s="3" t="s">
        <v>561</v>
      </c>
    </row>
    <row r="18" spans="1:5">
      <c r="A18" s="4" t="s">
        <v>562</v>
      </c>
      <c r="B18" s="4" t="s">
        <v>563</v>
      </c>
      <c r="C18" s="4" t="s">
        <v>564</v>
      </c>
      <c r="D18" s="4" t="s">
        <v>565</v>
      </c>
      <c r="E18" s="4" t="s">
        <v>537</v>
      </c>
    </row>
    <row r="19" spans="1:5">
      <c r="A19" s="4" t="s">
        <v>566</v>
      </c>
      <c r="B19" s="4" t="s">
        <v>567</v>
      </c>
    </row>
    <row r="20" spans="1:5">
      <c r="A20" s="3" t="s">
        <v>568</v>
      </c>
    </row>
    <row r="21" spans="1:5">
      <c r="A21" s="4" t="s">
        <v>569</v>
      </c>
      <c r="D21" s="7" t="n">
        <v>1339</v>
      </c>
      <c r="E21" s="7" t="n">
        <v>2910</v>
      </c>
    </row>
    <row r="22" spans="1:5">
      <c r="A22" s="3" t="s">
        <v>402</v>
      </c>
    </row>
    <row r="23" spans="1:5">
      <c r="A23" s="4" t="s">
        <v>570</v>
      </c>
      <c r="B23" s="8" t="n">
        <v>1.51</v>
      </c>
      <c r="C23" s="8" t="n">
        <v>3.82</v>
      </c>
      <c r="D23" s="8" t="n">
        <v>6.35</v>
      </c>
    </row>
    <row r="24" spans="1:5">
      <c r="A24" s="4" t="s">
        <v>571</v>
      </c>
      <c r="C24" s="7" t="n">
        <v>1700</v>
      </c>
    </row>
    <row r="25" spans="1:5">
      <c r="A25" s="3" t="s">
        <v>572</v>
      </c>
    </row>
    <row r="26" spans="1:5">
      <c r="A26" s="4" t="s">
        <v>573</v>
      </c>
      <c r="B26" s="7" t="n">
        <v>100</v>
      </c>
    </row>
    <row r="27" spans="1:5">
      <c r="A27" s="4" t="s">
        <v>574</v>
      </c>
      <c r="B27" s="4" t="s">
        <v>575</v>
      </c>
    </row>
    <row r="28" spans="1:5">
      <c r="A28" s="4" t="s">
        <v>576</v>
      </c>
      <c r="B28" s="7" t="n">
        <v>300</v>
      </c>
      <c r="C28" s="7" t="n">
        <v>1300</v>
      </c>
      <c r="D28" s="7" t="n">
        <v>7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30</v>
      </c>
      <c r="D2" s="2" t="s">
        <v>75</v>
      </c>
      <c r="E2" s="2" t="s">
        <v>429</v>
      </c>
      <c r="F2" s="2" t="s">
        <v>473</v>
      </c>
    </row>
    <row r="3" spans="1:6">
      <c r="A3" s="3" t="s">
        <v>217</v>
      </c>
    </row>
    <row r="4" spans="1:6">
      <c r="A4" s="4" t="s">
        <v>578</v>
      </c>
      <c r="E4" s="7" t="n">
        <v>4000</v>
      </c>
      <c r="F4" s="8" t="n">
        <v>16.89</v>
      </c>
    </row>
    <row r="5" spans="1:6">
      <c r="A5" s="4" t="s">
        <v>579</v>
      </c>
    </row>
    <row r="6" spans="1:6">
      <c r="A6" s="3" t="s">
        <v>217</v>
      </c>
    </row>
    <row r="7" spans="1:6">
      <c r="A7" s="4" t="s">
        <v>580</v>
      </c>
      <c r="B7" s="4" t="s">
        <v>366</v>
      </c>
    </row>
    <row r="8" spans="1:6">
      <c r="A8" s="4" t="s">
        <v>581</v>
      </c>
      <c r="B8" s="8" t="n">
        <v>18.58</v>
      </c>
    </row>
    <row r="9" spans="1:6">
      <c r="A9" s="4" t="s">
        <v>582</v>
      </c>
      <c r="B9" s="9" t="n">
        <v>20.44</v>
      </c>
    </row>
    <row r="10" spans="1:6">
      <c r="A10" s="4" t="s">
        <v>583</v>
      </c>
      <c r="B10" s="8" t="n">
        <v>22.48</v>
      </c>
    </row>
    <row r="11" spans="1:6">
      <c r="A11" s="4" t="s">
        <v>584</v>
      </c>
      <c r="B11" s="4" t="s">
        <v>585</v>
      </c>
    </row>
    <row r="12" spans="1:6">
      <c r="A12" s="4" t="s">
        <v>586</v>
      </c>
    </row>
    <row r="13" spans="1:6">
      <c r="A13" s="3" t="s">
        <v>217</v>
      </c>
    </row>
    <row r="14" spans="1:6">
      <c r="A14" s="4" t="s">
        <v>514</v>
      </c>
      <c r="B14" s="4" t="s">
        <v>304</v>
      </c>
    </row>
    <row r="15" spans="1:6">
      <c r="A15" s="4" t="s">
        <v>587</v>
      </c>
      <c r="B15" s="6" t="n">
        <v>1.3</v>
      </c>
      <c r="C15" s="6" t="n">
        <v>1.4</v>
      </c>
      <c r="D15" s="7" t="n">
        <v>110</v>
      </c>
    </row>
    <row r="16" spans="1:6">
      <c r="A16" s="3" t="s">
        <v>588</v>
      </c>
    </row>
    <row r="17" spans="1:6">
      <c r="A17" s="4" t="s">
        <v>589</v>
      </c>
      <c r="B17" s="5" t="n">
        <v>157169</v>
      </c>
      <c r="C17" s="5" t="n">
        <v>196500</v>
      </c>
      <c r="D17" s="5" t="n">
        <v>76936</v>
      </c>
    </row>
    <row r="18" spans="1:6">
      <c r="A18" s="4" t="s">
        <v>549</v>
      </c>
      <c r="B18" s="5" t="n">
        <v>185951</v>
      </c>
      <c r="C18" s="5" t="n">
        <v>31500</v>
      </c>
      <c r="D18" s="5" t="n">
        <v>166000</v>
      </c>
    </row>
    <row r="19" spans="1:6">
      <c r="A19" s="4" t="s">
        <v>590</v>
      </c>
      <c r="B19" s="5" t="n">
        <v>-101468</v>
      </c>
      <c r="C19" s="5" t="n">
        <v>-65831</v>
      </c>
      <c r="D19" s="5" t="n">
        <v>-27435</v>
      </c>
    </row>
    <row r="20" spans="1:6">
      <c r="A20" s="4" t="s">
        <v>591</v>
      </c>
      <c r="B20" s="5" t="n">
        <v>-28667</v>
      </c>
      <c r="C20" s="5" t="n">
        <v>-5000</v>
      </c>
      <c r="D20" s="5" t="n">
        <v>-19001</v>
      </c>
    </row>
    <row r="21" spans="1:6">
      <c r="A21" s="4" t="s">
        <v>592</v>
      </c>
      <c r="B21" s="5" t="n">
        <v>212985</v>
      </c>
      <c r="C21" s="5" t="n">
        <v>157169</v>
      </c>
      <c r="D21" s="5" t="n">
        <v>196500</v>
      </c>
    </row>
    <row r="22" spans="1:6">
      <c r="A22" s="3" t="s">
        <v>593</v>
      </c>
    </row>
    <row r="23" spans="1:6">
      <c r="A23" s="4" t="s">
        <v>594</v>
      </c>
      <c r="B23" s="8" t="n">
        <v>19.71</v>
      </c>
      <c r="C23" s="8" t="n">
        <v>21.67</v>
      </c>
      <c r="D23" s="8" t="n">
        <v>13.02</v>
      </c>
    </row>
    <row r="24" spans="1:6">
      <c r="A24" s="4" t="s">
        <v>556</v>
      </c>
      <c r="B24" s="9" t="n">
        <v>2.23</v>
      </c>
      <c r="C24" s="9" t="n">
        <v>10.08</v>
      </c>
      <c r="D24" s="9" t="n">
        <v>22.71</v>
      </c>
    </row>
    <row r="25" spans="1:6">
      <c r="A25" s="4" t="s">
        <v>595</v>
      </c>
      <c r="B25" s="9" t="n">
        <v>13.69</v>
      </c>
      <c r="C25" s="9" t="n">
        <v>21.1</v>
      </c>
      <c r="D25" s="9" t="n">
        <v>15.74</v>
      </c>
    </row>
    <row r="26" spans="1:6">
      <c r="A26" s="4" t="s">
        <v>596</v>
      </c>
      <c r="B26" s="9" t="n">
        <v>17.31</v>
      </c>
      <c r="C26" s="9" t="n">
        <v>17.81</v>
      </c>
      <c r="D26" s="9" t="n">
        <v>4.27</v>
      </c>
    </row>
    <row r="27" spans="1:6">
      <c r="A27" s="4" t="s">
        <v>597</v>
      </c>
      <c r="B27" s="8" t="n">
        <v>7.63</v>
      </c>
      <c r="C27" s="8" t="n">
        <v>19.71</v>
      </c>
      <c r="D27" s="8" t="n">
        <v>21.67</v>
      </c>
    </row>
    <row r="28" spans="1:6">
      <c r="A28" s="3" t="s">
        <v>572</v>
      </c>
    </row>
    <row r="29" spans="1:6">
      <c r="A29" s="4" t="s">
        <v>573</v>
      </c>
      <c r="B29" s="6" t="n">
        <v>0.7</v>
      </c>
    </row>
    <row r="30" spans="1:6">
      <c r="A30" s="4" t="s">
        <v>574</v>
      </c>
      <c r="B30" s="4" t="s">
        <v>5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317</v>
      </c>
      <c r="J1" s="2" t="s">
        <v>1</v>
      </c>
    </row>
    <row r="2" spans="1:12">
      <c r="B2" s="2" t="s">
        <v>2</v>
      </c>
      <c r="C2" s="2" t="s">
        <v>600</v>
      </c>
      <c r="D2" s="2" t="s">
        <v>601</v>
      </c>
      <c r="E2" s="2" t="s">
        <v>602</v>
      </c>
      <c r="F2" s="2" t="s">
        <v>30</v>
      </c>
      <c r="G2" s="2" t="s">
        <v>603</v>
      </c>
      <c r="H2" s="2" t="s">
        <v>604</v>
      </c>
      <c r="I2" s="2" t="s">
        <v>605</v>
      </c>
      <c r="J2" s="2" t="s">
        <v>2</v>
      </c>
      <c r="K2" s="2" t="s">
        <v>30</v>
      </c>
      <c r="L2" s="2" t="s">
        <v>75</v>
      </c>
    </row>
    <row r="3" spans="1:12">
      <c r="A3" s="3" t="s">
        <v>606</v>
      </c>
    </row>
    <row r="4" spans="1:12">
      <c r="A4" s="4" t="s">
        <v>607</v>
      </c>
      <c r="B4" s="7" t="n">
        <v>6884</v>
      </c>
      <c r="C4" s="7" t="n">
        <v>7796</v>
      </c>
      <c r="D4" s="7" t="n">
        <v>7868</v>
      </c>
      <c r="E4" s="7" t="n">
        <v>6817</v>
      </c>
      <c r="F4" s="7" t="n">
        <v>8376</v>
      </c>
      <c r="G4" s="7" t="n">
        <v>6495</v>
      </c>
      <c r="H4" s="7" t="n">
        <v>8473</v>
      </c>
      <c r="I4" s="7" t="n">
        <v>10678</v>
      </c>
    </row>
    <row r="5" spans="1:12">
      <c r="A5" s="4" t="s">
        <v>608</v>
      </c>
    </row>
    <row r="6" spans="1:12">
      <c r="A6" s="3" t="s">
        <v>606</v>
      </c>
    </row>
    <row r="7" spans="1:12">
      <c r="A7" s="4" t="s">
        <v>609</v>
      </c>
      <c r="J7" s="4" t="s">
        <v>610</v>
      </c>
      <c r="K7" s="4" t="s">
        <v>611</v>
      </c>
    </row>
    <row r="8" spans="1:12">
      <c r="A8" s="4" t="s">
        <v>358</v>
      </c>
    </row>
    <row r="9" spans="1:12">
      <c r="A9" s="3" t="s">
        <v>606</v>
      </c>
    </row>
    <row r="10" spans="1:12">
      <c r="A10" s="4" t="s">
        <v>609</v>
      </c>
      <c r="J10" s="4" t="s">
        <v>612</v>
      </c>
      <c r="K10" s="4" t="s">
        <v>613</v>
      </c>
      <c r="L10" s="4" t="s">
        <v>614</v>
      </c>
    </row>
    <row r="11" spans="1:12">
      <c r="A11" s="4" t="s">
        <v>615</v>
      </c>
    </row>
    <row r="12" spans="1:12">
      <c r="A12" s="3" t="s">
        <v>606</v>
      </c>
    </row>
    <row r="13" spans="1:12">
      <c r="A13" s="4" t="s">
        <v>609</v>
      </c>
      <c r="J13" s="4" t="s">
        <v>616</v>
      </c>
      <c r="K13" s="4" t="s">
        <v>617</v>
      </c>
    </row>
    <row r="14" spans="1:12">
      <c r="A14" s="4" t="s">
        <v>618</v>
      </c>
    </row>
    <row r="15" spans="1:12">
      <c r="A15" s="3" t="s">
        <v>606</v>
      </c>
    </row>
    <row r="16" spans="1:12">
      <c r="A16" s="4" t="s">
        <v>609</v>
      </c>
      <c r="J16" s="4" t="s">
        <v>619</v>
      </c>
      <c r="K16" s="4" t="s">
        <v>620</v>
      </c>
      <c r="L16" s="4" t="s">
        <v>620</v>
      </c>
    </row>
    <row r="17" spans="1:12">
      <c r="A17" s="4" t="s">
        <v>621</v>
      </c>
    </row>
    <row r="18" spans="1:12">
      <c r="A18" s="3" t="s">
        <v>606</v>
      </c>
    </row>
    <row r="19" spans="1:12">
      <c r="A19" s="4" t="s">
        <v>607</v>
      </c>
      <c r="J19" s="7" t="n">
        <v>4600</v>
      </c>
      <c r="K19" s="7" t="n">
        <v>4800</v>
      </c>
    </row>
    <row r="20" spans="1:12">
      <c r="A20" s="4" t="s">
        <v>622</v>
      </c>
    </row>
    <row r="21" spans="1:12">
      <c r="A21" s="3" t="s">
        <v>606</v>
      </c>
    </row>
    <row r="22" spans="1:12">
      <c r="A22" s="4" t="s">
        <v>607</v>
      </c>
      <c r="J22" s="5" t="n">
        <v>10500</v>
      </c>
    </row>
    <row r="23" spans="1:12">
      <c r="A23" s="4" t="s">
        <v>623</v>
      </c>
    </row>
    <row r="24" spans="1:12">
      <c r="A24" s="3" t="s">
        <v>606</v>
      </c>
    </row>
    <row r="25" spans="1:12">
      <c r="A25" s="4" t="s">
        <v>607</v>
      </c>
      <c r="J25" s="7" t="n">
        <v>8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17</v>
      </c>
      <c r="J1" s="2" t="s">
        <v>1</v>
      </c>
    </row>
    <row r="2" spans="1:12">
      <c r="B2" s="2" t="s">
        <v>2</v>
      </c>
      <c r="C2" s="2" t="s">
        <v>600</v>
      </c>
      <c r="D2" s="2" t="s">
        <v>601</v>
      </c>
      <c r="E2" s="2" t="s">
        <v>602</v>
      </c>
      <c r="F2" s="2" t="s">
        <v>30</v>
      </c>
      <c r="G2" s="2" t="s">
        <v>603</v>
      </c>
      <c r="H2" s="2" t="s">
        <v>604</v>
      </c>
      <c r="I2" s="2" t="s">
        <v>605</v>
      </c>
      <c r="J2" s="2" t="s">
        <v>2</v>
      </c>
      <c r="K2" s="2" t="s">
        <v>30</v>
      </c>
      <c r="L2" s="2" t="s">
        <v>75</v>
      </c>
    </row>
    <row r="3" spans="1:12">
      <c r="A3" s="3" t="s">
        <v>191</v>
      </c>
    </row>
    <row r="4" spans="1:12">
      <c r="A4" s="4" t="s">
        <v>625</v>
      </c>
      <c r="J4" s="7" t="n">
        <v>-46044</v>
      </c>
      <c r="K4" s="7" t="n">
        <v>-3877</v>
      </c>
      <c r="L4" s="7" t="n">
        <v>12791</v>
      </c>
    </row>
    <row r="5" spans="1:12">
      <c r="A5" s="4" t="s">
        <v>626</v>
      </c>
      <c r="J5" s="5" t="n">
        <v>-6787</v>
      </c>
      <c r="K5" s="5" t="n">
        <v>-1587</v>
      </c>
    </row>
    <row r="6" spans="1:12">
      <c r="A6" s="4" t="s">
        <v>91</v>
      </c>
      <c r="B6" s="7" t="n">
        <v>-42793</v>
      </c>
      <c r="C6" s="7" t="n">
        <v>-3284</v>
      </c>
      <c r="D6" s="7" t="n">
        <v>-2764</v>
      </c>
      <c r="E6" s="7" t="n">
        <v>-3990</v>
      </c>
      <c r="F6" s="7" t="n">
        <v>-10625</v>
      </c>
      <c r="G6" s="7" t="n">
        <v>-1362</v>
      </c>
      <c r="H6" s="7" t="n">
        <v>2444</v>
      </c>
      <c r="I6" s="7" t="n">
        <v>4079</v>
      </c>
      <c r="J6" s="7" t="n">
        <v>-52831</v>
      </c>
      <c r="K6" s="7" t="n">
        <v>-5464</v>
      </c>
      <c r="L6" s="7" t="n">
        <v>1279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5</v>
      </c>
    </row>
    <row r="3" spans="1:4">
      <c r="A3" s="3" t="s">
        <v>628</v>
      </c>
    </row>
    <row r="4" spans="1:4">
      <c r="A4" s="4" t="s">
        <v>629</v>
      </c>
      <c r="B4" s="7" t="n">
        <v>-81</v>
      </c>
      <c r="C4" s="7" t="n">
        <v>813</v>
      </c>
      <c r="D4" s="7" t="n">
        <v>2585</v>
      </c>
    </row>
    <row r="5" spans="1:4">
      <c r="A5" s="4" t="s">
        <v>630</v>
      </c>
      <c r="B5" s="5" t="n">
        <v>-164</v>
      </c>
      <c r="C5" s="5" t="n">
        <v>252</v>
      </c>
      <c r="D5" s="5" t="n">
        <v>-13</v>
      </c>
    </row>
    <row r="6" spans="1:4">
      <c r="A6" s="4" t="s">
        <v>626</v>
      </c>
      <c r="B6" s="5" t="n">
        <v>1639</v>
      </c>
      <c r="C6" s="5" t="n">
        <v>1221</v>
      </c>
      <c r="D6" s="5" t="n">
        <v>1183</v>
      </c>
    </row>
    <row r="7" spans="1:4">
      <c r="A7" s="4" t="s">
        <v>631</v>
      </c>
      <c r="B7" s="5" t="n">
        <v>1394</v>
      </c>
      <c r="C7" s="5" t="n">
        <v>2286</v>
      </c>
      <c r="D7" s="5" t="n">
        <v>3755</v>
      </c>
    </row>
    <row r="8" spans="1:4">
      <c r="A8" s="3" t="s">
        <v>632</v>
      </c>
    </row>
    <row r="9" spans="1:4">
      <c r="A9" s="4" t="s">
        <v>629</v>
      </c>
      <c r="B9" s="5" t="n">
        <v>-150</v>
      </c>
      <c r="C9" s="5" t="n">
        <v>1088</v>
      </c>
      <c r="D9" s="5" t="n">
        <v>644</v>
      </c>
    </row>
    <row r="10" spans="1:4">
      <c r="A10" s="4" t="s">
        <v>630</v>
      </c>
      <c r="B10" s="5" t="n">
        <v>13</v>
      </c>
      <c r="C10" s="5" t="n">
        <v>108</v>
      </c>
      <c r="D10" s="5" t="n">
        <v>33</v>
      </c>
    </row>
    <row r="11" spans="1:4">
      <c r="A11" s="4" t="s">
        <v>626</v>
      </c>
      <c r="B11" s="5" t="n">
        <v>1773</v>
      </c>
      <c r="C11" s="5" t="n">
        <v>177</v>
      </c>
    </row>
    <row r="12" spans="1:4">
      <c r="A12" s="4" t="s">
        <v>633</v>
      </c>
      <c r="B12" s="5" t="n">
        <v>1636</v>
      </c>
      <c r="C12" s="5" t="n">
        <v>1373</v>
      </c>
      <c r="D12" s="5" t="n">
        <v>677</v>
      </c>
    </row>
    <row r="13" spans="1:4">
      <c r="A13" s="3" t="s">
        <v>634</v>
      </c>
    </row>
    <row r="14" spans="1:4">
      <c r="A14" s="4" t="s">
        <v>629</v>
      </c>
      <c r="C14" s="5" t="n">
        <v>-364</v>
      </c>
      <c r="D14" s="5" t="n">
        <v>-68</v>
      </c>
    </row>
    <row r="15" spans="1:4">
      <c r="A15" s="4" t="s">
        <v>630</v>
      </c>
      <c r="C15" s="5" t="n">
        <v>-37</v>
      </c>
      <c r="D15" s="5" t="n">
        <v>-6</v>
      </c>
    </row>
    <row r="16" spans="1:4">
      <c r="A16" s="4" t="s">
        <v>635</v>
      </c>
      <c r="C16" s="5" t="n">
        <v>-401</v>
      </c>
      <c r="D16" s="5" t="n">
        <v>-74</v>
      </c>
    </row>
    <row r="17" spans="1:4">
      <c r="A17" s="4" t="s">
        <v>636</v>
      </c>
      <c r="B17" s="7" t="n">
        <v>3030</v>
      </c>
      <c r="C17" s="7" t="n">
        <v>3258</v>
      </c>
      <c r="D17" s="7" t="n">
        <v>43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5</v>
      </c>
    </row>
    <row r="3" spans="1:4">
      <c r="A3" s="3" t="s">
        <v>130</v>
      </c>
    </row>
    <row r="4" spans="1:4">
      <c r="A4" s="4" t="s">
        <v>93</v>
      </c>
      <c r="B4" s="7" t="n">
        <v>-55861</v>
      </c>
      <c r="C4" s="7" t="n">
        <v>-8722</v>
      </c>
      <c r="D4" s="7" t="n">
        <v>8433</v>
      </c>
    </row>
    <row r="5" spans="1:4">
      <c r="A5" s="3" t="s">
        <v>131</v>
      </c>
    </row>
    <row r="6" spans="1:4">
      <c r="A6" s="4" t="s">
        <v>84</v>
      </c>
      <c r="B6" s="5" t="n">
        <v>1408</v>
      </c>
      <c r="C6" s="5" t="n">
        <v>1483</v>
      </c>
      <c r="D6" s="5" t="n">
        <v>1329</v>
      </c>
    </row>
    <row r="7" spans="1:4">
      <c r="A7" s="4" t="s">
        <v>132</v>
      </c>
      <c r="B7" s="5" t="n">
        <v>193</v>
      </c>
    </row>
    <row r="8" spans="1:4">
      <c r="A8" s="4" t="s">
        <v>83</v>
      </c>
      <c r="B8" s="5" t="n">
        <v>35500</v>
      </c>
    </row>
    <row r="9" spans="1:4">
      <c r="A9" s="4" t="s">
        <v>82</v>
      </c>
      <c r="B9" s="5" t="n">
        <v>2080</v>
      </c>
      <c r="C9" s="5" t="n">
        <v>3782</v>
      </c>
    </row>
    <row r="10" spans="1:4">
      <c r="A10" s="4" t="s">
        <v>133</v>
      </c>
      <c r="B10" s="5" t="n">
        <v>938</v>
      </c>
      <c r="C10" s="5" t="n">
        <v>184</v>
      </c>
      <c r="D10" s="5" t="n">
        <v>64</v>
      </c>
    </row>
    <row r="11" spans="1:4">
      <c r="A11" s="4" t="s">
        <v>134</v>
      </c>
      <c r="B11" s="5" t="n">
        <v>1636</v>
      </c>
      <c r="C11" s="5" t="n">
        <v>1373</v>
      </c>
      <c r="D11" s="5" t="n">
        <v>-528</v>
      </c>
    </row>
    <row r="12" spans="1:4">
      <c r="A12" s="4" t="s">
        <v>80</v>
      </c>
      <c r="B12" s="5" t="n">
        <v>3848</v>
      </c>
      <c r="C12" s="5" t="n">
        <v>2387</v>
      </c>
      <c r="D12" s="5" t="n">
        <v>2222</v>
      </c>
    </row>
    <row r="13" spans="1:4">
      <c r="A13" s="4" t="s">
        <v>135</v>
      </c>
      <c r="D13" s="5" t="n">
        <v>-312</v>
      </c>
    </row>
    <row r="14" spans="1:4">
      <c r="A14" s="4" t="s">
        <v>136</v>
      </c>
      <c r="B14" s="5" t="n">
        <v>-36</v>
      </c>
    </row>
    <row r="15" spans="1:4">
      <c r="A15" s="3" t="s">
        <v>137</v>
      </c>
    </row>
    <row r="16" spans="1:4">
      <c r="A16" s="4" t="s">
        <v>138</v>
      </c>
      <c r="B16" s="5" t="n">
        <v>1365</v>
      </c>
      <c r="C16" s="5" t="n">
        <v>5642</v>
      </c>
      <c r="D16" s="5" t="n">
        <v>84</v>
      </c>
    </row>
    <row r="17" spans="1:4">
      <c r="A17" s="4" t="s">
        <v>34</v>
      </c>
      <c r="B17" s="5" t="n">
        <v>3548</v>
      </c>
      <c r="C17" s="5" t="n">
        <v>-3655</v>
      </c>
      <c r="D17" s="5" t="n">
        <v>1069</v>
      </c>
    </row>
    <row r="18" spans="1:4">
      <c r="A18" s="4" t="s">
        <v>35</v>
      </c>
      <c r="B18" s="5" t="n">
        <v>3146</v>
      </c>
      <c r="C18" s="5" t="n">
        <v>-1719</v>
      </c>
      <c r="D18" s="5" t="n">
        <v>11</v>
      </c>
    </row>
    <row r="19" spans="1:4">
      <c r="A19" s="4" t="s">
        <v>45</v>
      </c>
      <c r="B19" s="5" t="n">
        <v>-7730</v>
      </c>
      <c r="C19" s="5" t="n">
        <v>3425</v>
      </c>
      <c r="D19" s="5" t="n">
        <v>344</v>
      </c>
    </row>
    <row r="20" spans="1:4">
      <c r="A20" s="4" t="s">
        <v>46</v>
      </c>
      <c r="B20" s="5" t="n">
        <v>727</v>
      </c>
      <c r="C20" s="5" t="n">
        <v>-233</v>
      </c>
      <c r="D20" s="5" t="n">
        <v>-862</v>
      </c>
    </row>
    <row r="21" spans="1:4">
      <c r="A21" s="4" t="s">
        <v>139</v>
      </c>
      <c r="B21" s="5" t="n">
        <v>-2413</v>
      </c>
      <c r="C21" s="5" t="n">
        <v>6489</v>
      </c>
      <c r="D21" s="5" t="n">
        <v>3</v>
      </c>
    </row>
    <row r="22" spans="1:4">
      <c r="A22" s="4" t="s">
        <v>140</v>
      </c>
      <c r="B22" s="5" t="n">
        <v>-11651</v>
      </c>
      <c r="C22" s="5" t="n">
        <v>10436</v>
      </c>
      <c r="D22" s="5" t="n">
        <v>11857</v>
      </c>
    </row>
    <row r="23" spans="1:4">
      <c r="A23" s="4" t="s">
        <v>141</v>
      </c>
      <c r="B23" s="5" t="n">
        <v>6783</v>
      </c>
      <c r="C23" s="5" t="n">
        <v>1665</v>
      </c>
      <c r="D23" s="5" t="n">
        <v>0</v>
      </c>
    </row>
    <row r="24" spans="1:4">
      <c r="A24" s="3" t="s">
        <v>142</v>
      </c>
    </row>
    <row r="25" spans="1:4">
      <c r="A25" s="4" t="s">
        <v>143</v>
      </c>
      <c r="B25" s="5" t="n">
        <v>-545</v>
      </c>
      <c r="C25" s="5" t="n">
        <v>-512</v>
      </c>
      <c r="D25" s="5" t="n">
        <v>-530</v>
      </c>
    </row>
    <row r="26" spans="1:4">
      <c r="A26" s="4" t="s">
        <v>144</v>
      </c>
      <c r="C26" s="5" t="n">
        <v>-84598</v>
      </c>
      <c r="D26" s="5" t="n">
        <v>-12871</v>
      </c>
    </row>
    <row r="27" spans="1:4">
      <c r="A27" s="4" t="s">
        <v>145</v>
      </c>
      <c r="B27" s="5" t="n">
        <v>1262</v>
      </c>
      <c r="C27" s="5" t="n">
        <v>11337</v>
      </c>
    </row>
    <row r="28" spans="1:4">
      <c r="A28" s="4" t="s">
        <v>146</v>
      </c>
      <c r="B28" s="5" t="n">
        <v>717</v>
      </c>
      <c r="C28" s="5" t="n">
        <v>-73773</v>
      </c>
      <c r="D28" s="5" t="n">
        <v>-13401</v>
      </c>
    </row>
    <row r="29" spans="1:4">
      <c r="A29" s="3" t="s">
        <v>147</v>
      </c>
    </row>
    <row r="30" spans="1:4">
      <c r="A30" s="4" t="s">
        <v>148</v>
      </c>
      <c r="B30" s="5" t="n">
        <v>-425</v>
      </c>
      <c r="C30" s="5" t="n">
        <v>-3866</v>
      </c>
      <c r="D30" s="5" t="n">
        <v>-30</v>
      </c>
    </row>
    <row r="31" spans="1:4">
      <c r="A31" s="4" t="s">
        <v>149</v>
      </c>
      <c r="D31" s="5" t="n">
        <v>6000</v>
      </c>
    </row>
    <row r="32" spans="1:4">
      <c r="A32" s="4" t="s">
        <v>150</v>
      </c>
      <c r="C32" s="5" t="n">
        <v>-23618</v>
      </c>
      <c r="D32" s="5" t="n">
        <v>-7644</v>
      </c>
    </row>
    <row r="33" spans="1:4">
      <c r="A33" s="4" t="s">
        <v>151</v>
      </c>
      <c r="C33" s="5" t="n">
        <v>8701</v>
      </c>
    </row>
    <row r="34" spans="1:4">
      <c r="A34" s="4" t="s">
        <v>152</v>
      </c>
      <c r="B34" s="5" t="n">
        <v>-5466</v>
      </c>
      <c r="C34" s="5" t="n">
        <v>-2456</v>
      </c>
    </row>
    <row r="35" spans="1:4">
      <c r="A35" s="4" t="s">
        <v>153</v>
      </c>
      <c r="D35" s="5" t="n">
        <v>1859</v>
      </c>
    </row>
    <row r="36" spans="1:4">
      <c r="A36" s="4" t="s">
        <v>154</v>
      </c>
      <c r="B36" s="5" t="n">
        <v>3938</v>
      </c>
      <c r="C36" s="5" t="n">
        <v>36890</v>
      </c>
    </row>
    <row r="37" spans="1:4">
      <c r="A37" s="4" t="s">
        <v>135</v>
      </c>
      <c r="D37" s="5" t="n">
        <v>312</v>
      </c>
    </row>
    <row r="38" spans="1:4">
      <c r="A38" s="4" t="s">
        <v>155</v>
      </c>
      <c r="C38" s="5" t="n">
        <v>-735</v>
      </c>
    </row>
    <row r="39" spans="1:4">
      <c r="A39" s="4" t="s">
        <v>156</v>
      </c>
      <c r="B39" s="5" t="n">
        <v>-1053</v>
      </c>
      <c r="C39" s="5" t="n">
        <v>63516</v>
      </c>
      <c r="D39" s="5" t="n">
        <v>497</v>
      </c>
    </row>
    <row r="40" spans="1:4">
      <c r="A40" s="4" t="s">
        <v>157</v>
      </c>
      <c r="B40" s="5" t="n">
        <v>-5204</v>
      </c>
      <c r="C40" s="5" t="n">
        <v>1844</v>
      </c>
      <c r="D40" s="5" t="n">
        <v>-1047</v>
      </c>
    </row>
    <row r="41" spans="1:4">
      <c r="A41" s="4" t="s">
        <v>158</v>
      </c>
      <c r="B41" s="5" t="n">
        <v>8378</v>
      </c>
      <c r="C41" s="5" t="n">
        <v>6534</v>
      </c>
      <c r="D41" s="5" t="n">
        <v>7581</v>
      </c>
    </row>
    <row r="42" spans="1:4">
      <c r="A42" s="4" t="s">
        <v>159</v>
      </c>
      <c r="B42" s="5" t="n">
        <v>3174</v>
      </c>
      <c r="C42" s="5" t="n">
        <v>8378</v>
      </c>
      <c r="D42" s="5" t="n">
        <v>6534</v>
      </c>
    </row>
    <row r="43" spans="1:4">
      <c r="A43" s="3" t="s">
        <v>160</v>
      </c>
    </row>
    <row r="44" spans="1:4">
      <c r="A44" s="4" t="s">
        <v>161</v>
      </c>
      <c r="B44" s="5" t="n">
        <v>349</v>
      </c>
      <c r="C44" s="5" t="n">
        <v>2805</v>
      </c>
      <c r="D44" s="5" t="n">
        <v>4152</v>
      </c>
    </row>
    <row r="45" spans="1:4">
      <c r="A45" s="4" t="s">
        <v>162</v>
      </c>
      <c r="B45" s="5" t="n">
        <v>5499</v>
      </c>
      <c r="C45" s="5" t="n">
        <v>1570</v>
      </c>
      <c r="D45" s="7" t="n">
        <v>638</v>
      </c>
    </row>
    <row r="46" spans="1:4">
      <c r="A46" s="3" t="s">
        <v>163</v>
      </c>
    </row>
    <row r="47" spans="1:4">
      <c r="A47" s="4" t="s">
        <v>164</v>
      </c>
      <c r="B47" s="5" t="n">
        <v>1500</v>
      </c>
    </row>
    <row r="48" spans="1:4">
      <c r="A48" s="4" t="s">
        <v>165</v>
      </c>
    </row>
    <row r="49" spans="1:4">
      <c r="A49" s="3" t="s">
        <v>147</v>
      </c>
    </row>
    <row r="50" spans="1:4">
      <c r="A50" s="4" t="s">
        <v>166</v>
      </c>
      <c r="B50" s="5" t="n">
        <v>5000</v>
      </c>
      <c r="C50" s="5" t="n">
        <v>45000</v>
      </c>
    </row>
    <row r="51" spans="1:4">
      <c r="A51" s="4" t="s">
        <v>167</v>
      </c>
      <c r="B51" s="5" t="n">
        <v>-1600</v>
      </c>
      <c r="C51" s="5" t="n">
        <v>-400</v>
      </c>
    </row>
    <row r="52" spans="1:4">
      <c r="A52" s="4" t="s">
        <v>168</v>
      </c>
    </row>
    <row r="53" spans="1:4">
      <c r="A53" s="3" t="s">
        <v>147</v>
      </c>
    </row>
    <row r="54" spans="1:4">
      <c r="A54" s="4" t="s">
        <v>166</v>
      </c>
      <c r="C54" s="5" t="n">
        <v>5000</v>
      </c>
    </row>
    <row r="55" spans="1:4">
      <c r="A55" s="4" t="s">
        <v>167</v>
      </c>
      <c r="B55" s="7" t="n">
        <v>-2500</v>
      </c>
      <c r="C55" s="7"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37</v>
      </c>
      <c r="B1" s="2" t="s">
        <v>638</v>
      </c>
      <c r="C1" s="2" t="s">
        <v>639</v>
      </c>
      <c r="D1" s="2" t="s">
        <v>1</v>
      </c>
    </row>
    <row r="2" spans="1:6">
      <c r="B2" s="2" t="s">
        <v>2</v>
      </c>
      <c r="C2" s="2" t="s">
        <v>640</v>
      </c>
      <c r="D2" s="2" t="s">
        <v>2</v>
      </c>
      <c r="E2" s="2" t="s">
        <v>30</v>
      </c>
      <c r="F2" s="2" t="s">
        <v>75</v>
      </c>
    </row>
    <row r="3" spans="1:6">
      <c r="A3" s="3" t="s">
        <v>641</v>
      </c>
    </row>
    <row r="4" spans="1:6">
      <c r="A4" s="4" t="s">
        <v>642</v>
      </c>
      <c r="D4" s="7" t="n">
        <v>-17329</v>
      </c>
      <c r="E4" s="7" t="n">
        <v>-1858</v>
      </c>
      <c r="F4" s="7" t="n">
        <v>4349</v>
      </c>
    </row>
    <row r="5" spans="1:6">
      <c r="A5" s="4" t="s">
        <v>643</v>
      </c>
      <c r="D5" s="5" t="n">
        <v>-942</v>
      </c>
      <c r="E5" s="5" t="n">
        <v>179</v>
      </c>
      <c r="F5" s="5" t="n">
        <v>187</v>
      </c>
    </row>
    <row r="6" spans="1:6">
      <c r="A6" s="4" t="s">
        <v>644</v>
      </c>
      <c r="D6" s="5" t="n">
        <v>7350</v>
      </c>
    </row>
    <row r="7" spans="1:6">
      <c r="A7" s="4" t="s">
        <v>114</v>
      </c>
      <c r="D7" s="5" t="n">
        <v>1517</v>
      </c>
    </row>
    <row r="8" spans="1:6">
      <c r="A8" s="4" t="s">
        <v>122</v>
      </c>
      <c r="D8" s="5" t="n">
        <v>425</v>
      </c>
    </row>
    <row r="9" spans="1:6">
      <c r="A9" s="4" t="s">
        <v>645</v>
      </c>
      <c r="D9" s="5" t="n">
        <v>-794</v>
      </c>
      <c r="E9" s="5" t="n">
        <v>233</v>
      </c>
      <c r="F9" s="5" t="n">
        <v>-189</v>
      </c>
    </row>
    <row r="10" spans="1:6">
      <c r="A10" s="4" t="s">
        <v>646</v>
      </c>
      <c r="D10" s="5" t="n">
        <v>18</v>
      </c>
      <c r="E10" s="5" t="n">
        <v>151</v>
      </c>
      <c r="F10" s="5" t="n">
        <v>17</v>
      </c>
    </row>
    <row r="11" spans="1:6">
      <c r="A11" s="4" t="s">
        <v>647</v>
      </c>
      <c r="D11" s="5" t="n">
        <v>250</v>
      </c>
      <c r="E11" s="5" t="n">
        <v>2894</v>
      </c>
    </row>
    <row r="12" spans="1:6">
      <c r="A12" s="4" t="s">
        <v>648</v>
      </c>
      <c r="D12" s="5" t="n">
        <v>10688</v>
      </c>
      <c r="E12" s="5" t="n">
        <v>942</v>
      </c>
    </row>
    <row r="13" spans="1:6">
      <c r="A13" s="4" t="s">
        <v>649</v>
      </c>
      <c r="D13" s="5" t="n">
        <v>562</v>
      </c>
      <c r="E13" s="5" t="n">
        <v>163</v>
      </c>
    </row>
    <row r="14" spans="1:6">
      <c r="A14" s="4" t="s">
        <v>650</v>
      </c>
      <c r="D14" s="5" t="n">
        <v>1427</v>
      </c>
    </row>
    <row r="15" spans="1:6">
      <c r="A15" s="4" t="s">
        <v>651</v>
      </c>
      <c r="D15" s="5" t="n">
        <v>-142</v>
      </c>
      <c r="E15" s="5" t="n">
        <v>554</v>
      </c>
      <c r="F15" s="5" t="n">
        <v>-6</v>
      </c>
    </row>
    <row r="16" spans="1:6">
      <c r="A16" s="4" t="s">
        <v>636</v>
      </c>
      <c r="D16" s="7" t="n">
        <v>3030</v>
      </c>
      <c r="E16" s="7" t="n">
        <v>3258</v>
      </c>
      <c r="F16" s="7" t="n">
        <v>4358</v>
      </c>
    </row>
    <row r="17" spans="1:6">
      <c r="A17" s="4" t="s">
        <v>652</v>
      </c>
      <c r="B17" s="4" t="s">
        <v>653</v>
      </c>
      <c r="C17" s="4" t="s">
        <v>654</v>
      </c>
      <c r="D17" s="4" t="s">
        <v>654</v>
      </c>
      <c r="E17" s="4" t="s">
        <v>655</v>
      </c>
      <c r="F17" s="4" t="s">
        <v>655</v>
      </c>
    </row>
    <row r="18" spans="1:6">
      <c r="A18" s="4" t="s">
        <v>656</v>
      </c>
      <c r="D18" s="4" t="s">
        <v>531</v>
      </c>
      <c r="E18" s="4" t="s">
        <v>657</v>
      </c>
      <c r="F18" s="4" t="s">
        <v>658</v>
      </c>
    </row>
    <row r="19" spans="1:6">
      <c r="A19" s="4" t="s">
        <v>659</v>
      </c>
      <c r="D19" s="4" t="s">
        <v>660</v>
      </c>
    </row>
    <row r="20" spans="1:6">
      <c r="A20" s="4" t="s">
        <v>661</v>
      </c>
      <c r="D20" s="4" t="s">
        <v>662</v>
      </c>
    </row>
    <row r="21" spans="1:6">
      <c r="A21" s="4" t="s">
        <v>663</v>
      </c>
      <c r="D21" s="4" t="s">
        <v>664</v>
      </c>
    </row>
    <row r="22" spans="1:6">
      <c r="A22" s="4" t="s">
        <v>665</v>
      </c>
      <c r="D22" s="4" t="s">
        <v>658</v>
      </c>
      <c r="E22" s="4" t="s">
        <v>666</v>
      </c>
      <c r="F22" s="4" t="s">
        <v>667</v>
      </c>
    </row>
    <row r="23" spans="1:6">
      <c r="A23" s="4" t="s">
        <v>668</v>
      </c>
      <c r="E23" s="4" t="s">
        <v>669</v>
      </c>
      <c r="F23" s="4" t="s">
        <v>670</v>
      </c>
    </row>
    <row r="24" spans="1:6">
      <c r="A24" s="4" t="s">
        <v>671</v>
      </c>
      <c r="D24" s="4" t="s">
        <v>672</v>
      </c>
      <c r="E24" s="4" t="s">
        <v>673</v>
      </c>
    </row>
    <row r="25" spans="1:6">
      <c r="A25" s="4" t="s">
        <v>674</v>
      </c>
      <c r="D25" s="4" t="s">
        <v>675</v>
      </c>
      <c r="E25" s="4" t="s">
        <v>676</v>
      </c>
    </row>
    <row r="26" spans="1:6">
      <c r="A26" s="4" t="s">
        <v>677</v>
      </c>
      <c r="D26" s="4" t="s">
        <v>678</v>
      </c>
      <c r="E26" s="4" t="s">
        <v>662</v>
      </c>
    </row>
    <row r="27" spans="1:6">
      <c r="A27" s="4" t="s">
        <v>679</v>
      </c>
      <c r="D27" s="4" t="s">
        <v>680</v>
      </c>
    </row>
    <row r="28" spans="1:6">
      <c r="A28" s="4" t="s">
        <v>681</v>
      </c>
      <c r="D28" s="4" t="s">
        <v>682</v>
      </c>
      <c r="E28" s="4" t="s">
        <v>683</v>
      </c>
    </row>
    <row r="29" spans="1:6">
      <c r="A29" s="4" t="s">
        <v>684</v>
      </c>
      <c r="D29" s="4" t="s">
        <v>685</v>
      </c>
      <c r="E29" s="4" t="s">
        <v>686</v>
      </c>
      <c r="F29" s="4" t="s">
        <v>687</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90</v>
      </c>
      <c r="B3" s="7" t="n">
        <v>-16500</v>
      </c>
    </row>
    <row r="4" spans="1:3">
      <c r="A4" s="3" t="s">
        <v>691</v>
      </c>
    </row>
    <row r="5" spans="1:3">
      <c r="A5" s="4" t="s">
        <v>139</v>
      </c>
      <c r="B5" s="5" t="n">
        <v>213</v>
      </c>
      <c r="C5" s="7" t="n">
        <v>478</v>
      </c>
    </row>
    <row r="6" spans="1:3">
      <c r="A6" s="4" t="s">
        <v>692</v>
      </c>
      <c r="B6" s="5" t="n">
        <v>5967</v>
      </c>
    </row>
    <row r="7" spans="1:3">
      <c r="A7" s="4" t="s">
        <v>651</v>
      </c>
      <c r="B7" s="5" t="n">
        <v>1578</v>
      </c>
      <c r="C7" s="5" t="n">
        <v>2691</v>
      </c>
    </row>
    <row r="8" spans="1:3">
      <c r="A8" s="4" t="s">
        <v>693</v>
      </c>
      <c r="C8" s="5" t="n">
        <v>85</v>
      </c>
    </row>
    <row r="9" spans="1:3">
      <c r="A9" s="4" t="s">
        <v>694</v>
      </c>
      <c r="B9" s="5" t="n">
        <v>543</v>
      </c>
      <c r="C9" s="5" t="n">
        <v>1630</v>
      </c>
    </row>
    <row r="10" spans="1:3">
      <c r="A10" s="4" t="s">
        <v>695</v>
      </c>
      <c r="B10" s="5" t="n">
        <v>18778</v>
      </c>
      <c r="C10" s="5" t="n">
        <v>12754</v>
      </c>
    </row>
    <row r="11" spans="1:3">
      <c r="A11" s="4" t="s">
        <v>690</v>
      </c>
      <c r="B11" s="5" t="n">
        <v>-27079</v>
      </c>
      <c r="C11" s="5" t="n">
        <v>-14889</v>
      </c>
    </row>
    <row r="12" spans="1:3">
      <c r="A12" s="4" t="s">
        <v>696</v>
      </c>
      <c r="C12" s="5" t="n">
        <v>2749</v>
      </c>
    </row>
    <row r="13" spans="1:3">
      <c r="A13" s="3" t="s">
        <v>697</v>
      </c>
    </row>
    <row r="14" spans="1:3">
      <c r="A14" s="4" t="s">
        <v>692</v>
      </c>
      <c r="B14" s="5" t="n">
        <v>-10466</v>
      </c>
      <c r="C14" s="5" t="n">
        <v>-10376</v>
      </c>
    </row>
    <row r="15" spans="1:3">
      <c r="A15" s="4" t="s">
        <v>698</v>
      </c>
      <c r="C15" s="5" t="n">
        <v>-91</v>
      </c>
    </row>
    <row r="16" spans="1:3">
      <c r="A16" s="4" t="s">
        <v>699</v>
      </c>
      <c r="B16" s="5" t="n">
        <v>-10466</v>
      </c>
      <c r="C16" s="5" t="n">
        <v>-10467</v>
      </c>
    </row>
    <row r="17" spans="1:3">
      <c r="A17" s="3" t="s">
        <v>700</v>
      </c>
    </row>
    <row r="18" spans="1:3">
      <c r="A18" s="4" t="s">
        <v>701</v>
      </c>
      <c r="B18" s="7" t="n">
        <v>-10466</v>
      </c>
      <c r="C18" s="7" t="n">
        <v>-77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5</v>
      </c>
    </row>
    <row r="3" spans="1:4">
      <c r="A3" s="3" t="s">
        <v>191</v>
      </c>
    </row>
    <row r="4" spans="1:4">
      <c r="A4" s="4" t="s">
        <v>703</v>
      </c>
      <c r="B4" s="7" t="n">
        <v>1900</v>
      </c>
      <c r="C4" s="7" t="n">
        <v>3900</v>
      </c>
    </row>
    <row r="5" spans="1:4">
      <c r="A5" s="4" t="s">
        <v>704</v>
      </c>
      <c r="B5" s="5" t="n">
        <v>3800</v>
      </c>
    </row>
    <row r="6" spans="1:4">
      <c r="A6" s="4" t="s">
        <v>705</v>
      </c>
      <c r="B6" s="5" t="n">
        <v>100</v>
      </c>
      <c r="C6" s="5" t="n">
        <v>100</v>
      </c>
      <c r="D6" s="7" t="n">
        <v>100</v>
      </c>
    </row>
    <row r="7" spans="1:4">
      <c r="A7" s="4" t="s">
        <v>706</v>
      </c>
      <c r="B7" s="5" t="n">
        <v>2017</v>
      </c>
      <c r="D7" s="5" t="n">
        <v>183</v>
      </c>
    </row>
    <row r="8" spans="1:4">
      <c r="A8" s="3" t="s">
        <v>707</v>
      </c>
    </row>
    <row r="9" spans="1:4">
      <c r="A9" s="4" t="s">
        <v>708</v>
      </c>
      <c r="B9" s="5" t="n">
        <v>3977</v>
      </c>
      <c r="D9" s="5" t="n">
        <v>449</v>
      </c>
    </row>
    <row r="10" spans="1:4">
      <c r="A10" s="4" t="s">
        <v>709</v>
      </c>
      <c r="B10" s="5" t="n">
        <v>315</v>
      </c>
      <c r="C10" s="5" t="n">
        <v>2566</v>
      </c>
    </row>
    <row r="11" spans="1:4">
      <c r="A11" s="4" t="s">
        <v>710</v>
      </c>
      <c r="B11" s="5" t="n">
        <v>1609</v>
      </c>
      <c r="C11" s="5" t="n">
        <v>1411</v>
      </c>
    </row>
    <row r="12" spans="1:4">
      <c r="A12" s="4" t="s">
        <v>711</v>
      </c>
      <c r="D12" s="5" t="n">
        <v>-96</v>
      </c>
    </row>
    <row r="13" spans="1:4">
      <c r="A13" s="4" t="s">
        <v>712</v>
      </c>
      <c r="B13" s="5" t="n">
        <v>-38</v>
      </c>
      <c r="D13" s="5" t="n">
        <v>-170</v>
      </c>
    </row>
    <row r="14" spans="1:4">
      <c r="A14" s="4" t="s">
        <v>713</v>
      </c>
      <c r="B14" s="5" t="n">
        <v>-2017</v>
      </c>
      <c r="D14" s="7" t="n">
        <v>-183</v>
      </c>
    </row>
    <row r="15" spans="1:4">
      <c r="A15" s="4" t="s">
        <v>714</v>
      </c>
      <c r="B15" s="7" t="n">
        <v>3846</v>
      </c>
      <c r="C15" s="7" t="n">
        <v>39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15</v>
      </c>
      <c r="B1" s="2" t="s">
        <v>638</v>
      </c>
      <c r="C1" s="2" t="s">
        <v>639</v>
      </c>
      <c r="D1" s="2" t="s">
        <v>1</v>
      </c>
    </row>
    <row r="2" spans="1:6">
      <c r="B2" s="2" t="s">
        <v>2</v>
      </c>
      <c r="C2" s="2" t="s">
        <v>640</v>
      </c>
      <c r="D2" s="2" t="s">
        <v>2</v>
      </c>
      <c r="E2" s="2" t="s">
        <v>30</v>
      </c>
      <c r="F2" s="2" t="s">
        <v>75</v>
      </c>
    </row>
    <row r="3" spans="1:6">
      <c r="A3" s="3" t="s">
        <v>221</v>
      </c>
    </row>
    <row r="4" spans="1:6">
      <c r="A4" s="4" t="s">
        <v>716</v>
      </c>
      <c r="B4" s="6" t="n">
        <v>25.4</v>
      </c>
      <c r="D4" s="6" t="n">
        <v>25.4</v>
      </c>
    </row>
    <row r="5" spans="1:6">
      <c r="A5" s="4" t="s">
        <v>717</v>
      </c>
      <c r="B5" s="10" t="n">
        <v>15.3</v>
      </c>
      <c r="D5" s="10" t="n">
        <v>15.3</v>
      </c>
    </row>
    <row r="6" spans="1:6">
      <c r="A6" s="4" t="s">
        <v>718</v>
      </c>
      <c r="B6" s="10" t="n">
        <v>9.699999999999999</v>
      </c>
      <c r="D6" s="10" t="n">
        <v>9.699999999999999</v>
      </c>
    </row>
    <row r="7" spans="1:6">
      <c r="A7" s="4" t="s">
        <v>719</v>
      </c>
      <c r="B7" s="10" t="n">
        <v>15.7</v>
      </c>
      <c r="D7" s="10" t="n">
        <v>15.7</v>
      </c>
    </row>
    <row r="8" spans="1:6">
      <c r="A8" s="4" t="s">
        <v>720</v>
      </c>
      <c r="B8" s="10" t="n">
        <v>52.7</v>
      </c>
      <c r="D8" s="10" t="n">
        <v>52.7</v>
      </c>
    </row>
    <row r="9" spans="1:6">
      <c r="A9" s="4" t="s">
        <v>721</v>
      </c>
      <c r="B9" s="10" t="n">
        <v>1.7</v>
      </c>
      <c r="D9" s="10" t="n">
        <v>1.7</v>
      </c>
    </row>
    <row r="10" spans="1:6">
      <c r="A10" s="4" t="s">
        <v>722</v>
      </c>
      <c r="D10" s="10" t="n">
        <v>10.6</v>
      </c>
    </row>
    <row r="11" spans="1:6">
      <c r="A11" s="4" t="s">
        <v>723</v>
      </c>
      <c r="B11" s="5" t="n">
        <v>0</v>
      </c>
      <c r="D11" s="5" t="n">
        <v>0</v>
      </c>
    </row>
    <row r="12" spans="1:6">
      <c r="A12" s="4" t="s">
        <v>690</v>
      </c>
      <c r="B12" s="6" t="n">
        <v>16.5</v>
      </c>
      <c r="D12" s="6" t="n">
        <v>16.5</v>
      </c>
    </row>
    <row r="13" spans="1:6">
      <c r="A13" s="4" t="s">
        <v>724</v>
      </c>
      <c r="B13" s="4" t="s">
        <v>653</v>
      </c>
      <c r="C13" s="4" t="s">
        <v>654</v>
      </c>
      <c r="D13" s="4" t="s">
        <v>654</v>
      </c>
      <c r="E13" s="4" t="s">
        <v>655</v>
      </c>
      <c r="F13" s="4" t="s">
        <v>655</v>
      </c>
    </row>
    <row r="14" spans="1:6">
      <c r="A14" s="4" t="s">
        <v>725</v>
      </c>
      <c r="D14" s="6" t="n">
        <v>7.4</v>
      </c>
    </row>
    <row r="15" spans="1:6">
      <c r="A15" s="4" t="s">
        <v>726</v>
      </c>
    </row>
    <row r="16" spans="1:6">
      <c r="A16" s="3" t="s">
        <v>221</v>
      </c>
    </row>
    <row r="17" spans="1:6">
      <c r="A17" s="4" t="s">
        <v>727</v>
      </c>
      <c r="D17" s="4" t="s">
        <v>304</v>
      </c>
    </row>
    <row r="18" spans="1:6">
      <c r="A18" s="4" t="s">
        <v>728</v>
      </c>
    </row>
    <row r="19" spans="1:6">
      <c r="A19" s="3" t="s">
        <v>221</v>
      </c>
    </row>
    <row r="20" spans="1:6">
      <c r="A20" s="4" t="s">
        <v>727</v>
      </c>
      <c r="D20" s="4" t="s">
        <v>501</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9</v>
      </c>
      <c r="B1" s="2" t="s">
        <v>1</v>
      </c>
    </row>
    <row r="2" spans="1:4">
      <c r="B2" s="2" t="s">
        <v>2</v>
      </c>
      <c r="C2" s="2" t="s">
        <v>30</v>
      </c>
      <c r="D2" s="2" t="s">
        <v>75</v>
      </c>
    </row>
    <row r="3" spans="1:4">
      <c r="A3" s="3" t="s">
        <v>193</v>
      </c>
    </row>
    <row r="4" spans="1:4">
      <c r="A4" s="4" t="s">
        <v>730</v>
      </c>
      <c r="B4" s="6" t="n">
        <v>0.3</v>
      </c>
      <c r="C4" s="6" t="n">
        <v>0.2</v>
      </c>
      <c r="D4" s="6"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1</v>
      </c>
      <c r="B1" s="2" t="s">
        <v>317</v>
      </c>
      <c r="J1" s="2" t="s">
        <v>1</v>
      </c>
    </row>
    <row r="2" spans="1:12">
      <c r="B2" s="2" t="s">
        <v>407</v>
      </c>
      <c r="C2" s="2" t="s">
        <v>732</v>
      </c>
      <c r="D2" s="2" t="s">
        <v>733</v>
      </c>
      <c r="E2" s="2" t="s">
        <v>734</v>
      </c>
      <c r="F2" s="2" t="s">
        <v>735</v>
      </c>
      <c r="G2" s="2" t="s">
        <v>736</v>
      </c>
      <c r="H2" s="2" t="s">
        <v>737</v>
      </c>
      <c r="I2" s="2" t="s">
        <v>738</v>
      </c>
      <c r="J2" s="2" t="s">
        <v>739</v>
      </c>
      <c r="K2" s="2" t="s">
        <v>735</v>
      </c>
      <c r="L2" s="2" t="s">
        <v>740</v>
      </c>
    </row>
    <row r="3" spans="1:12">
      <c r="A3" s="3" t="s">
        <v>741</v>
      </c>
    </row>
    <row r="4" spans="1:12">
      <c r="A4" s="4" t="s">
        <v>77</v>
      </c>
      <c r="J4" s="7" t="n">
        <v>29365</v>
      </c>
      <c r="K4" s="7" t="n">
        <v>34022</v>
      </c>
      <c r="L4" s="7" t="n">
        <v>34654</v>
      </c>
    </row>
    <row r="5" spans="1:12">
      <c r="A5" s="4" t="s">
        <v>79</v>
      </c>
      <c r="J5" s="5" t="n">
        <v>25446</v>
      </c>
      <c r="K5" s="5" t="n">
        <v>19106</v>
      </c>
      <c r="L5" s="5" t="n">
        <v>16553</v>
      </c>
    </row>
    <row r="6" spans="1:12">
      <c r="A6" s="4" t="s">
        <v>742</v>
      </c>
      <c r="J6" s="5" t="n">
        <v>3919</v>
      </c>
      <c r="K6" s="5" t="n">
        <v>14916</v>
      </c>
    </row>
    <row r="7" spans="1:12">
      <c r="A7" s="4" t="s">
        <v>743</v>
      </c>
      <c r="B7" s="7" t="n">
        <v>-42793</v>
      </c>
      <c r="C7" s="7" t="n">
        <v>-3284</v>
      </c>
      <c r="D7" s="7" t="n">
        <v>-2764</v>
      </c>
      <c r="E7" s="7" t="n">
        <v>-3990</v>
      </c>
      <c r="F7" s="7" t="n">
        <v>-10625</v>
      </c>
      <c r="G7" s="7" t="n">
        <v>-1362</v>
      </c>
      <c r="H7" s="7" t="n">
        <v>2444</v>
      </c>
      <c r="I7" s="7" t="n">
        <v>4079</v>
      </c>
      <c r="J7" s="5" t="n">
        <v>-52831</v>
      </c>
      <c r="K7" s="5" t="n">
        <v>-5464</v>
      </c>
      <c r="L7" s="5" t="n">
        <v>12791</v>
      </c>
    </row>
    <row r="8" spans="1:12">
      <c r="A8" s="4" t="s">
        <v>40</v>
      </c>
      <c r="B8" s="5" t="n">
        <v>16352</v>
      </c>
      <c r="F8" s="5" t="n">
        <v>15394</v>
      </c>
      <c r="J8" s="5" t="n">
        <v>16352</v>
      </c>
      <c r="K8" s="5" t="n">
        <v>15394</v>
      </c>
    </row>
    <row r="9" spans="1:12">
      <c r="A9" s="4" t="s">
        <v>43</v>
      </c>
      <c r="B9" s="5" t="n">
        <v>103597</v>
      </c>
      <c r="F9" s="5" t="n">
        <v>166016</v>
      </c>
      <c r="J9" s="5" t="n">
        <v>103597</v>
      </c>
      <c r="K9" s="5" t="n">
        <v>166016</v>
      </c>
    </row>
    <row r="10" spans="1:12">
      <c r="A10" s="4" t="s">
        <v>744</v>
      </c>
      <c r="B10" s="5" t="n">
        <v>1090</v>
      </c>
      <c r="F10" s="5" t="n">
        <v>1300</v>
      </c>
      <c r="J10" s="7" t="n">
        <v>1090</v>
      </c>
      <c r="K10" s="5" t="n">
        <v>1300</v>
      </c>
    </row>
    <row r="11" spans="1:12">
      <c r="A11" s="4" t="s">
        <v>745</v>
      </c>
      <c r="J11" s="5" t="n">
        <v>1</v>
      </c>
    </row>
    <row r="12" spans="1:12">
      <c r="A12" s="4" t="s">
        <v>746</v>
      </c>
    </row>
    <row r="13" spans="1:12">
      <c r="A13" s="3" t="s">
        <v>741</v>
      </c>
    </row>
    <row r="14" spans="1:12">
      <c r="A14" s="4" t="s">
        <v>77</v>
      </c>
      <c r="J14" s="7" t="n">
        <v>9677</v>
      </c>
      <c r="K14" s="5" t="n">
        <v>1224</v>
      </c>
    </row>
    <row r="15" spans="1:12">
      <c r="A15" s="4" t="s">
        <v>79</v>
      </c>
      <c r="J15" s="5" t="n">
        <v>8954</v>
      </c>
      <c r="K15" s="5" t="n">
        <v>1405</v>
      </c>
    </row>
    <row r="16" spans="1:12">
      <c r="A16" s="4" t="s">
        <v>742</v>
      </c>
      <c r="J16" s="5" t="n">
        <v>723</v>
      </c>
      <c r="K16" s="5" t="n">
        <v>-181</v>
      </c>
    </row>
    <row r="17" spans="1:12">
      <c r="A17" s="4" t="s">
        <v>743</v>
      </c>
      <c r="J17" s="5" t="n">
        <v>-6792</v>
      </c>
      <c r="K17" s="5" t="n">
        <v>-4880</v>
      </c>
    </row>
    <row r="18" spans="1:12">
      <c r="A18" s="4" t="s">
        <v>40</v>
      </c>
      <c r="B18" s="5" t="n">
        <v>16252</v>
      </c>
      <c r="F18" s="5" t="n">
        <v>15294</v>
      </c>
      <c r="J18" s="5" t="n">
        <v>16252</v>
      </c>
      <c r="K18" s="5" t="n">
        <v>15294</v>
      </c>
    </row>
    <row r="19" spans="1:12">
      <c r="A19" s="4" t="s">
        <v>43</v>
      </c>
      <c r="B19" s="5" t="n">
        <v>80219</v>
      </c>
      <c r="F19" s="5" t="n">
        <v>98061</v>
      </c>
      <c r="J19" s="5" t="n">
        <v>80219</v>
      </c>
      <c r="K19" s="5" t="n">
        <v>98061</v>
      </c>
    </row>
    <row r="20" spans="1:12">
      <c r="A20" s="4" t="s">
        <v>747</v>
      </c>
    </row>
    <row r="21" spans="1:12">
      <c r="A21" s="3" t="s">
        <v>741</v>
      </c>
    </row>
    <row r="22" spans="1:12">
      <c r="A22" s="4" t="s">
        <v>77</v>
      </c>
      <c r="J22" s="5" t="n">
        <v>19688</v>
      </c>
      <c r="K22" s="5" t="n">
        <v>32798</v>
      </c>
    </row>
    <row r="23" spans="1:12">
      <c r="A23" s="4" t="s">
        <v>79</v>
      </c>
      <c r="J23" s="5" t="n">
        <v>16492</v>
      </c>
      <c r="K23" s="5" t="n">
        <v>17701</v>
      </c>
    </row>
    <row r="24" spans="1:12">
      <c r="A24" s="4" t="s">
        <v>742</v>
      </c>
      <c r="J24" s="5" t="n">
        <v>3196</v>
      </c>
      <c r="K24" s="5" t="n">
        <v>15097</v>
      </c>
    </row>
    <row r="25" spans="1:12">
      <c r="A25" s="4" t="s">
        <v>743</v>
      </c>
      <c r="J25" s="5" t="n">
        <v>-46039</v>
      </c>
      <c r="K25" s="5" t="n">
        <v>-584</v>
      </c>
    </row>
    <row r="26" spans="1:12">
      <c r="A26" s="4" t="s">
        <v>40</v>
      </c>
      <c r="B26" s="5" t="n">
        <v>100</v>
      </c>
      <c r="F26" s="5" t="n">
        <v>100</v>
      </c>
      <c r="J26" s="5" t="n">
        <v>100</v>
      </c>
      <c r="K26" s="5" t="n">
        <v>100</v>
      </c>
    </row>
    <row r="27" spans="1:12">
      <c r="A27" s="4" t="s">
        <v>43</v>
      </c>
      <c r="B27" s="5" t="n">
        <v>23378</v>
      </c>
      <c r="F27" s="5" t="n">
        <v>67955</v>
      </c>
      <c r="J27" s="5" t="n">
        <v>23378</v>
      </c>
      <c r="K27" s="5" t="n">
        <v>67955</v>
      </c>
    </row>
    <row r="28" spans="1:12">
      <c r="A28" s="4" t="s">
        <v>748</v>
      </c>
    </row>
    <row r="29" spans="1:12">
      <c r="A29" s="3" t="s">
        <v>741</v>
      </c>
    </row>
    <row r="30" spans="1:12">
      <c r="A30" s="4" t="s">
        <v>77</v>
      </c>
      <c r="J30" s="5" t="n">
        <v>13913</v>
      </c>
      <c r="K30" s="5" t="n">
        <v>22638</v>
      </c>
      <c r="L30" s="5" t="n">
        <v>24615</v>
      </c>
    </row>
    <row r="31" spans="1:12">
      <c r="A31" s="4" t="s">
        <v>749</v>
      </c>
    </row>
    <row r="32" spans="1:12">
      <c r="A32" s="3" t="s">
        <v>741</v>
      </c>
    </row>
    <row r="33" spans="1:12">
      <c r="A33" s="4" t="s">
        <v>77</v>
      </c>
      <c r="J33" s="5" t="n">
        <v>3524</v>
      </c>
      <c r="K33" s="5" t="n">
        <v>4457</v>
      </c>
      <c r="L33" s="5" t="n">
        <v>3792</v>
      </c>
    </row>
    <row r="34" spans="1:12">
      <c r="A34" s="4" t="s">
        <v>750</v>
      </c>
    </row>
    <row r="35" spans="1:12">
      <c r="A35" s="3" t="s">
        <v>741</v>
      </c>
    </row>
    <row r="36" spans="1:12">
      <c r="A36" s="4" t="s">
        <v>77</v>
      </c>
      <c r="J36" s="5" t="n">
        <v>3188</v>
      </c>
      <c r="K36" s="5" t="n">
        <v>2820</v>
      </c>
      <c r="L36" s="5" t="n">
        <v>2643</v>
      </c>
    </row>
    <row r="37" spans="1:12">
      <c r="A37" s="4" t="s">
        <v>751</v>
      </c>
    </row>
    <row r="38" spans="1:12">
      <c r="A38" s="3" t="s">
        <v>741</v>
      </c>
    </row>
    <row r="39" spans="1:12">
      <c r="A39" s="4" t="s">
        <v>77</v>
      </c>
      <c r="J39" s="5" t="n">
        <v>2467</v>
      </c>
      <c r="K39" s="5" t="n">
        <v>1399</v>
      </c>
      <c r="L39" s="5" t="n">
        <v>1023</v>
      </c>
    </row>
    <row r="40" spans="1:12">
      <c r="A40" s="4" t="s">
        <v>752</v>
      </c>
    </row>
    <row r="41" spans="1:12">
      <c r="A41" s="3" t="s">
        <v>741</v>
      </c>
    </row>
    <row r="42" spans="1:12">
      <c r="A42" s="4" t="s">
        <v>77</v>
      </c>
      <c r="J42" s="5" t="n">
        <v>4629</v>
      </c>
      <c r="K42" s="5" t="n">
        <v>837</v>
      </c>
      <c r="L42" s="5" t="n">
        <v>837</v>
      </c>
    </row>
    <row r="43" spans="1:12">
      <c r="A43" s="4" t="s">
        <v>753</v>
      </c>
    </row>
    <row r="44" spans="1:12">
      <c r="A44" s="3" t="s">
        <v>741</v>
      </c>
    </row>
    <row r="45" spans="1:12">
      <c r="A45" s="4" t="s">
        <v>77</v>
      </c>
      <c r="J45" s="5" t="n">
        <v>1644</v>
      </c>
      <c r="K45" s="5" t="n">
        <v>1871</v>
      </c>
      <c r="L45" s="5" t="n">
        <v>1744</v>
      </c>
    </row>
    <row r="46" spans="1:12">
      <c r="A46" s="4" t="s">
        <v>625</v>
      </c>
    </row>
    <row r="47" spans="1:12">
      <c r="A47" s="3" t="s">
        <v>741</v>
      </c>
    </row>
    <row r="48" spans="1:12">
      <c r="A48" s="4" t="s">
        <v>744</v>
      </c>
      <c r="B48" s="5" t="n">
        <v>600</v>
      </c>
      <c r="F48" s="5" t="n">
        <v>800</v>
      </c>
      <c r="J48" s="5" t="n">
        <v>600</v>
      </c>
      <c r="K48" s="5" t="n">
        <v>800</v>
      </c>
      <c r="L48" s="5" t="n">
        <v>800</v>
      </c>
    </row>
    <row r="49" spans="1:12">
      <c r="A49" s="4" t="s">
        <v>754</v>
      </c>
    </row>
    <row r="50" spans="1:12">
      <c r="A50" s="3" t="s">
        <v>741</v>
      </c>
    </row>
    <row r="51" spans="1:12">
      <c r="A51" s="4" t="s">
        <v>744</v>
      </c>
      <c r="B51" s="7" t="n">
        <v>500</v>
      </c>
      <c r="F51" s="7" t="n">
        <v>500</v>
      </c>
      <c r="J51" s="7" t="n">
        <v>500</v>
      </c>
      <c r="K51" s="7" t="n">
        <v>500</v>
      </c>
      <c r="L51" s="7" t="n">
        <v>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317</v>
      </c>
      <c r="J1" s="2" t="s">
        <v>1</v>
      </c>
    </row>
    <row r="2" spans="1:12">
      <c r="B2" s="2" t="s">
        <v>2</v>
      </c>
      <c r="C2" s="2" t="s">
        <v>600</v>
      </c>
      <c r="D2" s="2" t="s">
        <v>601</v>
      </c>
      <c r="E2" s="2" t="s">
        <v>602</v>
      </c>
      <c r="F2" s="2" t="s">
        <v>30</v>
      </c>
      <c r="G2" s="2" t="s">
        <v>603</v>
      </c>
      <c r="H2" s="2" t="s">
        <v>604</v>
      </c>
      <c r="I2" s="2" t="s">
        <v>605</v>
      </c>
      <c r="J2" s="2" t="s">
        <v>2</v>
      </c>
      <c r="K2" s="2" t="s">
        <v>30</v>
      </c>
      <c r="L2" s="2" t="s">
        <v>75</v>
      </c>
    </row>
    <row r="3" spans="1:12">
      <c r="A3" s="3" t="s">
        <v>197</v>
      </c>
    </row>
    <row r="4" spans="1:12">
      <c r="A4" s="4" t="s">
        <v>77</v>
      </c>
      <c r="B4" s="7" t="n">
        <v>6884</v>
      </c>
      <c r="C4" s="7" t="n">
        <v>7796</v>
      </c>
      <c r="D4" s="7" t="n">
        <v>7868</v>
      </c>
      <c r="E4" s="7" t="n">
        <v>6817</v>
      </c>
      <c r="F4" s="7" t="n">
        <v>8376</v>
      </c>
      <c r="G4" s="7" t="n">
        <v>6495</v>
      </c>
      <c r="H4" s="7" t="n">
        <v>8473</v>
      </c>
      <c r="I4" s="7" t="n">
        <v>10678</v>
      </c>
    </row>
    <row r="5" spans="1:12">
      <c r="A5" s="4" t="s">
        <v>743</v>
      </c>
      <c r="B5" s="5" t="n">
        <v>-42793</v>
      </c>
      <c r="C5" s="5" t="n">
        <v>-3284</v>
      </c>
      <c r="D5" s="5" t="n">
        <v>-2764</v>
      </c>
      <c r="E5" s="5" t="n">
        <v>-3990</v>
      </c>
      <c r="F5" s="5" t="n">
        <v>-10625</v>
      </c>
      <c r="G5" s="5" t="n">
        <v>-1362</v>
      </c>
      <c r="H5" s="5" t="n">
        <v>2444</v>
      </c>
      <c r="I5" s="5" t="n">
        <v>4079</v>
      </c>
      <c r="J5" s="7" t="n">
        <v>-52831</v>
      </c>
      <c r="K5" s="7" t="n">
        <v>-5464</v>
      </c>
      <c r="L5" s="7" t="n">
        <v>12791</v>
      </c>
    </row>
    <row r="6" spans="1:12">
      <c r="A6" s="4" t="s">
        <v>756</v>
      </c>
      <c r="B6" s="7" t="n">
        <v>-45157</v>
      </c>
      <c r="C6" s="7" t="n">
        <v>-2395</v>
      </c>
      <c r="D6" s="7" t="n">
        <v>-4766</v>
      </c>
      <c r="E6" s="7" t="n">
        <v>-3543</v>
      </c>
      <c r="F6" s="7" t="n">
        <v>-11948</v>
      </c>
      <c r="G6" s="7" t="n">
        <v>-873</v>
      </c>
      <c r="H6" s="7" t="n">
        <v>1518</v>
      </c>
      <c r="I6" s="7" t="n">
        <v>2581</v>
      </c>
    </row>
    <row r="7" spans="1:12">
      <c r="A7" s="4" t="s">
        <v>757</v>
      </c>
      <c r="B7" s="8" t="n">
        <v>-3.23</v>
      </c>
      <c r="C7" s="8" t="n">
        <v>-0.17</v>
      </c>
      <c r="D7" s="8" t="n">
        <v>-0.37</v>
      </c>
      <c r="E7" s="8" t="n">
        <v>-0.27</v>
      </c>
      <c r="F7" s="8" t="n">
        <v>-1.04</v>
      </c>
      <c r="G7" s="8" t="n">
        <v>-0.1</v>
      </c>
      <c r="H7" s="8" t="n">
        <v>0.17</v>
      </c>
      <c r="I7" s="8" t="n">
        <v>0.3</v>
      </c>
      <c r="J7" s="8" t="n">
        <v>-4.17</v>
      </c>
      <c r="K7" s="8" t="n">
        <v>-0.84</v>
      </c>
      <c r="L7" s="8" t="n">
        <v>0.97</v>
      </c>
    </row>
    <row r="8" spans="1:12">
      <c r="A8" s="4" t="s">
        <v>758</v>
      </c>
      <c r="B8" s="8" t="n">
        <v>-3.23</v>
      </c>
      <c r="C8" s="8" t="n">
        <v>-0.17</v>
      </c>
      <c r="D8" s="8" t="n">
        <v>-0.37</v>
      </c>
      <c r="E8" s="8" t="n">
        <v>-0.27</v>
      </c>
      <c r="F8" s="8" t="n">
        <v>-1.04</v>
      </c>
      <c r="G8" s="8" t="n">
        <v>-0.1</v>
      </c>
      <c r="H8" s="8" t="n">
        <v>0.17</v>
      </c>
      <c r="I8" s="8" t="n">
        <v>0.29</v>
      </c>
      <c r="J8" s="8" t="n">
        <v>-4.17</v>
      </c>
      <c r="K8" s="8" t="n">
        <v>-0.84</v>
      </c>
      <c r="L8" s="8" t="n">
        <v>0.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6:16:36Z</dcterms:created>
  <dcterms:modified xmlns:dcterms="http://purl.org/dc/terms/" xmlns:xsi="http://www.w3.org/2001/XMLSchema-instance" xsi:type="dcterms:W3CDTF">2018-04-19T16:16:36Z</dcterms:modified>
</cp:coreProperties>
</file>